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Basis of Presentation, Natur" sheetId="7" state="visible" r:id="rId7"/>
    <sheet xmlns:r="http://schemas.openxmlformats.org/officeDocument/2006/relationships" name="2. Significant accounting polic" sheetId="8" state="visible" r:id="rId8"/>
    <sheet xmlns:r="http://schemas.openxmlformats.org/officeDocument/2006/relationships" name="3. Promissory notes interest pa" sheetId="9" state="visible" r:id="rId9"/>
    <sheet xmlns:r="http://schemas.openxmlformats.org/officeDocument/2006/relationships" name="4. Lines of Credit" sheetId="10" state="visible" r:id="rId10"/>
    <sheet xmlns:r="http://schemas.openxmlformats.org/officeDocument/2006/relationships" name="5. Capital Stock" sheetId="11" state="visible" r:id="rId11"/>
    <sheet xmlns:r="http://schemas.openxmlformats.org/officeDocument/2006/relationships" name="6. Additional paid in capital" sheetId="12" state="visible" r:id="rId12"/>
    <sheet xmlns:r="http://schemas.openxmlformats.org/officeDocument/2006/relationships" name="7. Related party transactions a" sheetId="13" state="visible" r:id="rId13"/>
    <sheet xmlns:r="http://schemas.openxmlformats.org/officeDocument/2006/relationships" name="8. Commitments and contingencie" sheetId="14" state="visible" r:id="rId14"/>
    <sheet xmlns:r="http://schemas.openxmlformats.org/officeDocument/2006/relationships" name="9. Financial instruments" sheetId="15" state="visible" r:id="rId15"/>
    <sheet xmlns:r="http://schemas.openxmlformats.org/officeDocument/2006/relationships" name="10. Income taxes" sheetId="16" state="visible" r:id="rId16"/>
    <sheet xmlns:r="http://schemas.openxmlformats.org/officeDocument/2006/relationships" name="11. Subsequent event" sheetId="17" state="visible" r:id="rId17"/>
    <sheet xmlns:r="http://schemas.openxmlformats.org/officeDocument/2006/relationships" name="2. Significant accounting pol18" sheetId="18" state="visible" r:id="rId18"/>
    <sheet xmlns:r="http://schemas.openxmlformats.org/officeDocument/2006/relationships" name="3. Interest, advances and promi" sheetId="19" state="visible" r:id="rId19"/>
    <sheet xmlns:r="http://schemas.openxmlformats.org/officeDocument/2006/relationships" name="4. Lines of Credit (Tables)" sheetId="20" state="visible" r:id="rId20"/>
    <sheet xmlns:r="http://schemas.openxmlformats.org/officeDocument/2006/relationships" name="6. Additional paid in capital (" sheetId="21" state="visible" r:id="rId21"/>
    <sheet xmlns:r="http://schemas.openxmlformats.org/officeDocument/2006/relationships" name="7. Related party transactions22" sheetId="22" state="visible" r:id="rId22"/>
    <sheet xmlns:r="http://schemas.openxmlformats.org/officeDocument/2006/relationships" name="10. Income taxes_ (Tables)" sheetId="23" state="visible" r:id="rId23"/>
    <sheet xmlns:r="http://schemas.openxmlformats.org/officeDocument/2006/relationships" name="1. Basis of Presentation, Nat24" sheetId="24" state="visible" r:id="rId24"/>
    <sheet xmlns:r="http://schemas.openxmlformats.org/officeDocument/2006/relationships" name="3. Interest, advances and pro25" sheetId="25" state="visible" r:id="rId25"/>
    <sheet xmlns:r="http://schemas.openxmlformats.org/officeDocument/2006/relationships" name="3. Interest, advances and pro26" sheetId="26" state="visible" r:id="rId26"/>
    <sheet xmlns:r="http://schemas.openxmlformats.org/officeDocument/2006/relationships" name="3. Interest, advances and pro27" sheetId="27" state="visible" r:id="rId27"/>
    <sheet xmlns:r="http://schemas.openxmlformats.org/officeDocument/2006/relationships" name="3. Interest, advances and pro28" sheetId="28" state="visible" r:id="rId28"/>
    <sheet xmlns:r="http://schemas.openxmlformats.org/officeDocument/2006/relationships" name="4. Lines of Credit (Details)" sheetId="29" state="visible" r:id="rId29"/>
    <sheet xmlns:r="http://schemas.openxmlformats.org/officeDocument/2006/relationships" name="6. Additional paid in capital -" sheetId="30" state="visible" r:id="rId30"/>
    <sheet xmlns:r="http://schemas.openxmlformats.org/officeDocument/2006/relationships" name="6. Additional paid in capital31" sheetId="31" state="visible" r:id="rId31"/>
    <sheet xmlns:r="http://schemas.openxmlformats.org/officeDocument/2006/relationships" name="6. Additional paid in capital32" sheetId="32" state="visible" r:id="rId32"/>
    <sheet xmlns:r="http://schemas.openxmlformats.org/officeDocument/2006/relationships" name="6. Additional paid in capital33" sheetId="33" state="visible" r:id="rId33"/>
    <sheet xmlns:r="http://schemas.openxmlformats.org/officeDocument/2006/relationships" name="7. Related Party Transactions (" sheetId="34" state="visible" r:id="rId34"/>
    <sheet xmlns:r="http://schemas.openxmlformats.org/officeDocument/2006/relationships" name="10. Income taxes_ (Details) - P" sheetId="35" state="visible" r:id="rId35"/>
    <sheet xmlns:r="http://schemas.openxmlformats.org/officeDocument/2006/relationships" name="10. Income taxes_ (Details) - N" sheetId="36" state="visible" r:id="rId36"/>
    <sheet xmlns:r="http://schemas.openxmlformats.org/officeDocument/2006/relationships" name="10. Income taxes_ (Details) - S" sheetId="37" state="visible" r:id="rId37"/>
  </sheets>
  <definedNames/>
  <calcPr calcId="124519" fullCalcOnLoad="1"/>
</workbook>
</file>

<file path=xl/sharedStrings.xml><?xml version="1.0" encoding="utf-8"?>
<sst xmlns="http://schemas.openxmlformats.org/spreadsheetml/2006/main" uniqueCount="322">
  <si>
    <t>Document And Entity Information - USD ($)</t>
  </si>
  <si>
    <t>12 Months Ended</t>
  </si>
  <si>
    <t>Dec. 31, 2017</t>
  </si>
  <si>
    <t>Mar. 30, 2018</t>
  </si>
  <si>
    <t>Jun. 30, 2017</t>
  </si>
  <si>
    <t>Document and Entity Information [Abstract]</t>
  </si>
  <si>
    <t>Entity Registrant Name</t>
  </si>
  <si>
    <t>ALR Technologie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No</t>
  </si>
  <si>
    <t>Entity Voluntary Filers</t>
  </si>
  <si>
    <t>Entity Filer Category</t>
  </si>
  <si>
    <t>Smaller Reporting Company</t>
  </si>
  <si>
    <t>Entity Well-known Seasoned Issuer</t>
  </si>
  <si>
    <t>Document Period End Date</t>
  </si>
  <si>
    <t>Dec. 31,
		2017</t>
  </si>
  <si>
    <t>Document Fiscal Year Focus</t>
  </si>
  <si>
    <t>Document Fiscal Period Focus</t>
  </si>
  <si>
    <t>FY</t>
  </si>
  <si>
    <t>Consolidated Balance Sheets - USD ($)</t>
  </si>
  <si>
    <t>Dec. 31, 2016</t>
  </si>
  <si>
    <t>Current assets:</t>
  </si>
  <si>
    <t>Cash</t>
  </si>
  <si>
    <t>Prepaid expenses</t>
  </si>
  <si>
    <t xml:space="preserve"> </t>
  </si>
  <si>
    <t>Total assets</t>
  </si>
  <si>
    <t>Current liabilities:</t>
  </si>
  <si>
    <t>Accounts payable and accrued liabilities</t>
  </si>
  <si>
    <t>Promissory notes payable due to related parties</t>
  </si>
  <si>
    <t>Promissory notes payable due to unrelated parties</t>
  </si>
  <si>
    <t>Interest payable</t>
  </si>
  <si>
    <t>Lines of credit from related parties</t>
  </si>
  <si>
    <t>Total liabilities</t>
  </si>
  <si>
    <t>Stockholders' Deficit</t>
  </si>
  <si>
    <t>Preferred stock Authorized: 500,000,000 shares of preferred stock (2016 - 500,000,000) with a par value of $0.001 per share Shares issued and outstanding: No shares of preferred stock (2016: No) were issued and outstanding</t>
  </si>
  <si>
    <t>Common stock Authorized: 10,000,000,000 shares of common stock (2016 – 2,000,000,000) with a par value of $0.001 per share Shares issued and outstanding: 242,777,909 shares of common stock (2016 - 242,777,909 shares of common stock).</t>
  </si>
  <si>
    <t>Additional paid-in capital</t>
  </si>
  <si>
    <t>Accumulated deficit</t>
  </si>
  <si>
    <t>Stockholders' deficit</t>
  </si>
  <si>
    <t>Total liabilities and stockholders' deficit</t>
  </si>
  <si>
    <t>Consolidated Balance Sheets (Parentheticals)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Shares, issued</t>
  </si>
  <si>
    <t>Common stock Shares, outstanding</t>
  </si>
  <si>
    <t>Consolidated Statements of Operations - USD ($)</t>
  </si>
  <si>
    <t>Operating Expenses</t>
  </si>
  <si>
    <t>Product development</t>
  </si>
  <si>
    <t>Professional fees</t>
  </si>
  <si>
    <t>Selling, general and administration</t>
  </si>
  <si>
    <t>Operating Loss</t>
  </si>
  <si>
    <t>Recovery of expense</t>
  </si>
  <si>
    <t>Interest expense</t>
  </si>
  <si>
    <t>Net loss</t>
  </si>
  <si>
    <t>Weighted average number of shares of common stock outstanding, basic and diluted</t>
  </si>
  <si>
    <t>Loss per share, basic and diluted</t>
  </si>
  <si>
    <t>Consolidated Statements of Change in Shareholders Deficit - USD ($)</t>
  </si>
  <si>
    <t>Common Stock</t>
  </si>
  <si>
    <t>Additional Paid-in Capital</t>
  </si>
  <si>
    <t>Retained Earnings</t>
  </si>
  <si>
    <t>Total</t>
  </si>
  <si>
    <t>Balance at year end (in Shares) at Dec. 31, 2015</t>
  </si>
  <si>
    <t>Balance at year end at Dec. 31, 2015</t>
  </si>
  <si>
    <t>Imputed interest</t>
  </si>
  <si>
    <t>Stock options granted as compensation</t>
  </si>
  <si>
    <t>Net loss for the year</t>
  </si>
  <si>
    <t>Balance at year end (in Shares) at Dec. 31, 2016</t>
  </si>
  <si>
    <t>Balance at year end at Dec. 31, 2016</t>
  </si>
  <si>
    <t>Balance at year end (in Shares) at Dec. 31, 2017</t>
  </si>
  <si>
    <t>Balance at year end at Dec. 31, 2017</t>
  </si>
  <si>
    <t>Consolidated Statements of Cash Flows - USD ($)</t>
  </si>
  <si>
    <t>OPERATING ACTIVITIES</t>
  </si>
  <si>
    <t>Stock-based compensation-product development</t>
  </si>
  <si>
    <t>Stock-based compensation-interest expenses</t>
  </si>
  <si>
    <t>Stock-based compensation-selling, general and admin</t>
  </si>
  <si>
    <t>Stock-based compensation-professional fees</t>
  </si>
  <si>
    <t>Unpaid interest expense on line of credit</t>
  </si>
  <si>
    <t>Non-cash imputed interest expense</t>
  </si>
  <si>
    <t>Non-cash gain on reversal of expense</t>
  </si>
  <si>
    <t>Changes in assets and liabilities:</t>
  </si>
  <si>
    <t>Decrease in prepaid expenses</t>
  </si>
  <si>
    <t>Increase in accounts payable and accrued liabilities</t>
  </si>
  <si>
    <t>Increase in interest payable</t>
  </si>
  <si>
    <t>Net cash used in operating activities</t>
  </si>
  <si>
    <t>FINANCING ACTIVITIES</t>
  </si>
  <si>
    <t>Proceeds from lines of credit</t>
  </si>
  <si>
    <t>Net cash provided by financing activities</t>
  </si>
  <si>
    <t>Change in cash</t>
  </si>
  <si>
    <t>Cash, beginning of year</t>
  </si>
  <si>
    <t>Cash, end of year</t>
  </si>
  <si>
    <t>1. Basis of Presentation, Nature of Operations and Going Concern</t>
  </si>
  <si>
    <t>Basisof Presentation Natureof Operationsand Going Concern [Abstract]</t>
  </si>
  <si>
    <t>Basisof Presentation Nature of Operations and Going Concern</t>
  </si>
  <si>
    <t xml:space="preserve">1. Basis
of presentation, nature of operations and going concern ALR Technologies Inc. (the
“Company”) was incorporated under the laws of the state of Nevada on March 24, 1987. The Company has developed a compliance
monitoring system that will allow for health care professionals to remotely monitor patient health conditions and provide patient
health management. On October 17, 2011 the Company announced that it had received Section 510(k) clearance from the United States
Food and Drug Administration for its Health-e-Connect System. The Company is currently seeking pilot programs to deploy its product. These consolidated financial
statements have been prepared in accordance with Generally Accepted Accounting Principles in the United States of America (“U.S.
GAAP”) in U.S dollars and on a going-concern basis, which presumes the realization of assets and the discharge of liabilities
and commitments in the normal course of operations for the foreseeable future. Several adverse conditions cast substantial doubt
on the validity of this assumption. The Company has incurred significant losses over the past several fiscal years (2017 - $2,842,025;
2016 - $10,093,733), is currently unable to self-finance its operations, has a working capital deficit of $25,976,379 (2016 - $23,230,725),
accumulated deficit of $74,528,075 (2016 - $71,686,050), limited resources, no source of operating cash flow, and no assurance
that sufficient funding will be available to conduct continued product development activities. If the Company is able to finance
its required product development activities, there is no assurance the Company’s current projects will be commercially viable
or profitable. The Company has debts comprised of accounts payable, interest, lines of credit and promissory notes payable totaling
$25,979,490 currently due, due on demand or considered delinquent. There is no assurance that the Company will not face additional
legal action from creditors regarding delinquent accounts payable, payroll payable, promissory notes and interest payable. Any
one or a combination of these above conditions could result in the failure of the business and cause the Company to cease operations. The Company’s ability
to continue as a going-concern is dependent upon the continued financial support of its creditors and its ability to obtain financing
to fund working capital and overhead requirements, fund the development of the Company’s product line and ultimately, the
Company’s ability to achieve profitable operations and repay overdue obligations. Management has obtained short-term financing
from related parties through lines of credit facilities with available borrowing in principal amount up to $10,500,000. As of December
31, 2017 the total principal balance outstanding was $10,398,249. The resolution of whether the Company is able to continue as
a going concern is dependent upon the realization of management’s plans. If additional financing is required, the Company
plans to raise needed capital through the exercise of share options and by future common share private placements. There can be
no assurance that the Company will be able to raise any additional debt or equity capital from the sources described above, or
that the lenders in the line of credit arrangements will maintain the availability of borrowing from the line. If management is
unsuccessful in obtaining short-term financing or achieving long-term profitable operations, the Company will be required to cease
operations. On October 4, 2016, the Company’s
wholly-owned inactive Canadian subsidiary, ALRTech Health Systems Inc. was dissolved and appropriately deconsolidated from such
date. All of the Company’s
debt is either due on demand or is in default, while continuing to accrue interest at its stated rate. The Company will seek to
obtain creditors’ consents to delay repayment of the outstanding promissory notes payable and related interest thereto, until
it is able to replace this financing with funds generated by operations, recapitalization with replacement debt or from equity
financings through private placements. While some of the Company’s creditors have agreed to extend repayment deadlines in
the past, there is no assurance that they will continue to do so in the future. In the past, creditors have successfully commenced
legal action against the Company to recover debts outstanding. In those instances, the Company was able to obtain financing from
related parties to cover the verdict or settlement; however, there is no assurance that the Company would be able to obtain the
same financing in the future. If the Company is unsuccessful in obtaining financing to cover any potential verdicts or settlements,
the Company will be required to cease operations. The Company’s activities
will necessitate significant uses of working capital beyond 2017. Additionally, the Company’s capital requirements will depend
on many factors, including the success of the Company’s continued product development and distribution efforts. The Company
plans to continue financing its operations with the lines of credit it has available.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
  </si>
  <si>
    <t>2. Significant accounting policies</t>
  </si>
  <si>
    <t>Accounting Policies [Abstract]</t>
  </si>
  <si>
    <t>Significant Accounting Policies</t>
  </si>
  <si>
    <t xml:space="preserve">2. Significant
accounting policies
a) Stock-based compensation The Company follows the
fair value method of accounting for stock-based compensation. The Company estimates the fair value of share-based payment awards
on the date of grant using an option pricing model. The value of the portion of the award that is ultimately expected to vest is
recognized as an expense over the requisite service period in the Company’s consolidated financial statements. The Company
estimates the fair value of the stock options using the Black-Scholes Option Pricing Model. The Black-Scholes Option Pricing Model
requires the input of highly subjective assumptions, including the option’s expected life and the price volatility of the
underlying stock.
b) Income taxes Income taxes are accounted
for under the asset and liability method. Deferred income tax assets and liabilities are recognized for the differences between
the financial statement carrying amounts of existing assets and liabilities and their respective tax basis, and operating loss
carry-forwards that are available to be carried forward to future years for tax purpose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When it is not considered to be more likely than
not that a deferred income tax asset will be realized, a valuation allowance is provided for the excess. The Company follows the accounting
requirements associated with uncertainty in income taxes using the provisions of Financial Accounting Standards Board (“FASB”)
ASC 740, Income Taxes. Using that guidance, tax positions initially need to be recognized in the financial statements when it is
more-likely-than-not the positions will be sustained upon examination by the tax authorities. It also provides guidance for derecognition,
classification, interest and penalties, accounting in interim periods, disclosure and transition. As of December 31, 2017, the
Company has no uncertain tax positions that qualify for either recognition or disclosure in the financial statements.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the measurement
of stock-based compensation, the fair value of financial instruments and the reported amounts of revenues and expenses during the
reporting period. Management believes the estimates are reasonable; however, actual results could differ from those estimates.
d) Loss per share Basic loss per common share
is calculated by dividing net loss by the weighted average number of common shares outstanding during the year. Diluted loss per
common share is calculated by dividing the net loss by the sum of the weighted average number of common shares outstanding and
the dilutive common equivalent shares outstanding during the year. Common equivalent shares consist of the shares issuable upon
exercise of stock options and warrants calculated using the treasury stock method. Common equivalent shares are not included in
the calculation of the weighted average number of shares outstanding for diluted loss per common shares when the effect would be
anti-dilutive.
e) Comprehensive income Comprehensive income is the
overall change in the net assets of the Company for a period, other than changes attributable to transactions with stockholders.
It is made up of net income and other comprehensive income. Other comprehensive income consists of net income and other gains and
losses affecting stockholders' equity that under generally accepted accounting principles are excluded from net income. The Company
has no items of other comprehensive income (loss) in any period presented. Therefore, as presented in the Company's consolidated
statements of loss, net loss equals comprehensive loss.
f) Fair value of financial instruments The Company’s financial
instruments include cash, accounts payable, promissory notes payable and lines of credit. The fair values of these financial instruments
approximate their carrying values due to the relatively short periods to maturity of these instruments. For fair value measurement,
U.S. GAAP establishes a three-tier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g)
Recently adopted and issued accounting pronouncements i. Adopted In August 2014, the FASB
issued Accounting Standards Update (“ASU”) No. 2014-15, “Presentation of Financial Statements – Going Concern
(Subtopic 205-40): Disclosure of Uncertainties about an Entity’s Ability to Continue as a Going Concern” (“ASU
2014-15”). ASU 2014-15 requires management to evaluate whether there is substantial doubt about an entity’s ability
to continue as a going concern for each annual and interim reporting period. If substantial doubt exists, additional disclosure
is required. This new standard was effective for the Company for annual and interim periods beginning after December 15, 2016.
Adoption of this pronouncement did not have a material impact on the Company’s consolidated financial statements. In March 2016, the FASB issued
ASU No. 2016-09, Compensation — Stock Compensation: Improvements to Employee Share-Based Payment Accounting h) Recently
adopted and issued accounting pronouncements
ii. Issued In August 2016, the FASB
issued Accounting Standards Update ("ASU") No. 2016-15, Statement of Cash Flows (Topic 230): Classification of Certain
Cash Receipts and Cash Payments. The new standard will make eight targeted changes to how cash receipts and cash payments are presented
and classified in the statement of cash flows. The standard will be effective for the Company beginning January 1, 2018, with early
application permitted. The standard will require adoption on a retrospective basis unless it is impracticable to apply, in which
case we would be required to apply the amendments prospectively as of the earliest date practicable. In May 2017, the FASB issued
ASU 2017-09, Stock Compensation: Scope of Modification Accounting In July 2017, the FASB issued
ASU 2017-11, Earnings Per Share (Topic 260), Distinguishing Liabilities from Equity (Topic 480), and Derivative and Hedging
(Topic 815) h) Recently
adopted and issued accounting pronouncements
ii. Issued The Company has implemented
all new accounting pronouncements that are in effect and may impact its financial statements. The Company does not believe that
there are any other new accounting pronouncements that have been issued that might have a material impact on its financial position
or statement of operations. </t>
  </si>
  <si>
    <t>3. Promissory notes interest payable</t>
  </si>
  <si>
    <t>Interest Advancesand Promissory Notes Payable [Abstract]</t>
  </si>
  <si>
    <t>Promissory notes interest payable</t>
  </si>
  <si>
    <t xml:space="preserve">3. Promissory
notes and interest payable a) Promissory
notes payable to related parties: A summary of the promissory
notes payable to related parties is as follows:
Promissory Notes Payable to Related Parties
December 31, 2017
December 31, 2016
Promissory notes payable to relatives of directors collateralized by a general security agreement on all the assets of the Company, due on demand:
i. Interest at 1% per month $ 580,619 $ 580,619
ii. Interest at 1.25% per month 51,347 51,347
iii. Interest at the U.S. bank prime rate plus 1% 100,000 100,000
iv. Interest at 0.5% per month 695,000 695,00
Promissory notes payable, unsecured, to relatives of a director, bearing interest at 1% per month, due on demand 1,465,000 1,465,000
Total Promissory Notes Payable to Related Parties $ 2,891,966 $ 2,891,966 b) Promissory
notes payable to unrelated parties A summary of the promissory
notes payable to unrelated parties is as follows:
Promissory Notes Payable to Unrelated Parties
December 31, December 31,
2017 2016
Unsecured promissory notes payable to unrelated lenders:
i. Interest at 1% per month, repayable on March 31, 2009, due on demand $ 450,000 $ 450,000
ii. Interest at 1% per month, with $50,000 repayable on December 31, 2004, $75,000 repayable on August 18, 2007, $75,000 repayable on November 19, 2007 and the balance due on demand. All are due on demand, accruing interest at the same rate. 887,455 887,455
iii. Interest at 0.625% per month, with $50,000 repayable on October 5, 2004, $40,000 repayable on December 31, 2004, and $60,000 repayable on July 28, 2006, all due on demand 150,000 150,000
iv. Non-interest-bearing, repayable on July 17, 2005, due on demand 270,912 270,912
v. Interest
at 0.667% per month, repayable at $25,000 per month beginning October 2009, none repaid to date 310,986 310,986
vi. Interest at 0.667% per month, with $125,000 due January 15, 2011 125,000 125,000
Promissory notes payable, secured by a guarantee from the Chief Executive Officer, bearing interest at 1% per month 200,000 230,000
Total Promissory Notes Payable to Unrelated Parties $ 2,394,353 $ 2,394,353 c) Interest
payable A summary
of the interest payable activity is as follows:
Balance, December 31, 2015 $ 3,135,742
Interest incurred on promissory notes payable 494,171
Balance, December 31, 2016 3,629,913
Interest incurred on promissory notes payable 504,873
Transfer from implicit interest to interest payable on promissory note 172,470
Balance, December 31, 2017 $ 4,307,256 As at December 31, 2017, the interest of $172,471
was transferred from imputed interest to interest payable as the Company determined it was more appropriate to treat interest amounts
recorded as a liability for one promissory note which had no stated interest rate. The difference between the rate at which interest
was imputed and the rate at which interest was deemed reasonable for accrual purposes, totaling $86,236, has been recorded as a
recovery of expense.
December 31, December 31,
2017 2016
Related parties (relatives of the Chairman) $ 2,255,529 $ 1,956,403
Non-related parties 2,051,727 1,673,511
$ 4,307,256 $ 3,629,913 The payment terms, security
and any interest payable are based on the underlying promissory notes payable that the Company has outstanding. e) Interest
expense During the year ended December
31, 2017, the Company incurred interest expense of $1,861,971 (2016: $9,064,906) substantially as follows:
- $504,873 (2016: $494,170), including interest incurred on promissory notes (note 3(a)) and other payables;
- $1,202,250 (2016: $1,102,242) incurred on lines of credit payable as shown in note 4;
- $154,848 (2016: $148,426) incurred from the calculation of imputed interest on accounts payable outstanding for longer than one year, advances payable and promissory notes payable, which had no stated interest rate; and
- $nil (2016: $7,318,539) incurred on stock options granted to creditors (note 6(a)). </t>
  </si>
  <si>
    <t>4. Lines of Credit</t>
  </si>
  <si>
    <t>Linesof Credit Related Party [Abstract]</t>
  </si>
  <si>
    <t>Lines of Credit</t>
  </si>
  <si>
    <t>4. Lines of
credit As of December 31, 2017,
the Company has two lines of credit as follows:
Creditor Interest Rate Borrowing Limit Repayment Terms Principal Borrowed Accrued Interest
Total Outstanding Security Purpose
Chairman and CEO 1% per Month $8,500,000 Due on Demand $ 8,398,249 $ 3,453,208 $11,851,457 General Security over Assets General Corporate Requirements
Wife of Chairman 1% per Month $2,000,000 Due on Demand $ 2,000,000 $ 1,496,385 $ 3,496,385 General Security over Assets General Corporate Requirements
Total $10,500,000 $ 10,398,249 $ 4,949,593 $15,347,842 As of December 31, 2016,
the Company has two lines of credit as follows:
Creditor Interest Rate Borrowing Limit Repayment Terms Principal Borrowed Accrued Interest
Total Outstanding Security Purpose
Chairman and CEO 1% per Month $7,000,000 Due on Demand $ 7,628,219 $ 2,490,958 $10,119,177 General Security over Assets General Corporate Requirements
Wife of Chairman 1% per Month $2,000,000 Due on Demand $ 2,000,000 $ 1,256,385 $ 3,016,385 General Security over Assets General Corporate Requirements
Total $9,000,000 $ 9,628,219 $ 3,747,343 $13,375,562 On July 1, 2016, the Company
and the Chief Executive Officer of the Company agreed to amend the existing credit agreement to increase the borrowing limit on
the line of credit provided to the Company from $7,000,000 to $8,500,000.</t>
  </si>
  <si>
    <t>5. Capital Stock</t>
  </si>
  <si>
    <t>Stockholders' Equity Note [Abstract]</t>
  </si>
  <si>
    <t>Capital Stock</t>
  </si>
  <si>
    <t xml:space="preserve">5. Capital
stock
a) Authorized share capital
i. Common Stock During
the year ended December 31, 2017: On January 27, 2017, the Company’s
Board of Directors approved a 100:1 reverse share split of the Company’s common stock. Subsequently, on February 22, 2018,
the Company’s Board of Directors approved a reversal of such share split. During
the year ended December 31, 2016: On December 21, 2016, the Company’s
shareholders holding a majority of the issued capital stock consented in writing to increase the authorized shares of common stock
of the Company from two billion shares (2,000,000,000) to ten billion shares (10,000,000,000) shares. The increase in the authorized
shares of common stock of the Company is pending approval from the SEC.
ii. Preferred Stock 500,000,000 shares of preferred stock with a par
value of $0.001 per share.
b) Issued share capital During the years
ended December 31, 2017 and December 31, 2016: There was no activity
during the period. </t>
  </si>
  <si>
    <t>6. Additional paid in capital</t>
  </si>
  <si>
    <t>Additional Paid in Capital [Abstract]</t>
  </si>
  <si>
    <t>Additional paid in capital</t>
  </si>
  <si>
    <t xml:space="preserve">6. Additional
paid-in capital
Stock
options A summary of stock option
activity is as follows:
Year Ended Year Ended
December 31, 2017 December 31, 2016
Weighted Average Weighted Average
Number of Options
Exercise Price
Number of Options
Exercise Price
Outstanding, beginning of period 4,962,301,500 $ 0.013 579,000,200 $ 0.015
Granted 6,500,000 0.002 4,390,001,300 0.002
Cancelled (4,950,000) (0.061) (6,700,000) (0.030)
Outstanding, end of period 4,963,851,500 $ 0.002 4,962,301,500 $ 0.004
Exercisable, end of period 4,958,201,500 $ 0.002 4,960,101,500 $ 0.004 During the year ended
December 31, 2017: On November 27, 2017, the
Company’s Board of Directors approved
· the grant of the option to 10 individuals to acquire a total of 6,500,000 shares of common stock of the Company at a price of $0.015 per share for a term of five years. 2,350,000 of the approved options were to a director of the Company and 4,150,000 were to consultants of the Company.
· the life of the option held by 4 consultants to acquire an aggregate of 2,200,000 shares of common stock was extended to November 27, 2022. The Company recorded compensation
expense of $194,970 related to the grant of options. The Company recorded a further
$5,259 in compensation expense related to vesting of stock options granted in previous years. During the year ended
December 31, 2016: On July 1, 2016, the Company
and the Chief Executive Officer of the Company agreed to amend the existing credit agreement to increase the borrowing limit on
the line of credit provided to the Company from $7,000,000 to $8,500,000 (Note 4). In exchange for Mr. Chan making available the
additional loan of $1,500,000 to the Company, the Company:
· reduced the exercise price of the 560,000,200 shares of common stock under option to Mr. Chan and his spouse from $0.015 to $0.002;
· granted Mr. Chan and his spouse the right and option to purchase, an additional 4,390,001,300 shares of common stock at a price of $0.002 per share for a term of five years The interest expense recognized related to the
option grant was $7,318,539. The Company recorded a further
$18,014 in compensation expense related to vesting of stock options granted in previous years. Outstanding The options outstanding
at December 31, 2017 and 2016 were as follows:
December 31, 2017 December 31, 2016
Expiry Date Options Exercise Price Intrinsic Value Options Exercise Price Intrinsic Value
May 27, 2017 - $ 0.030 - 400,000 $ 0.030 -
May 31, 2017 - $ 0.050 - 500,000 $ 0.050 -
August 16, 2017 - $ 0.030 - 250,000 $ 0.030 -
December 28, 2017 - $ 0.030 - 1,000,000 $ 0.030 -
January 28, 2018 * 1,200,000 $ 0.030 - 1,500,000 $ 0.030 -
March 26, 2018 500,000 $ 0.030 - 500,000 $ 0.030 -
April 9, 2018 500,000 $ 0.030 - 1,000,000 $ 0.030 -
May 21, 2019 500,000 $ 0.030 - 500,000 $ 0.030 -
July 25, 2019 1,000,000 $ 0.030 - 1,000,000 $ 0.030 -
August 1, 2019 1,250,000 $ 0.030 - 1,250,000 $ 0.030 -
August 26, 2019 - $ 0.030 - 1,500,000 $ 0.030 -
January 30, 2020 2,400,000 $ 0.030 - 2,900,000 $ 0.030 -
May 29, 2020 560,000,200 $ 0.002 - 560,000,200 $ 0.002 -
July 21, 2021 4,390,001,300 $ 0.002 - 4,390,001,300 $ 0.002 -
November 27, 2022 6,500,000 $ 0.020 - $ 0.020 -
Total 4,963,851,500 $ 0.002 - 4,962,301,500 $ 0.002 -
Weighted Average Remaining Contractual Life 3.35 4.38
*
Subsequently expired, unexercised. The
Company uses the fair value method for determining stock-based compensation for all options granted during the fiscal periods.
The fair value was determined using the Black-Scholes Option Pricing Model based on the following weighted average assumptions:
December
31, 2017 December
31, 2016
Risk-free interest
rate 2.34% 1.68%
Expected life 5
years 5
years
Expected dividends 0% 0%
Expected volatility 330% 210%
Forfeiture
rate 0% 0% The weighted average
fair value for the options granted during 2017 was $0.03 (2016: $0.002). The
fair value of the stock options granted and vested was allocated as follows:
December
31, 2017 December
31, 2017
Interest
expense $ - $ 7,318,539
Product
development expense 66,800 14,267
Professional
expense 52,492 577
Selling,
general and administration expenses: 80,937 3,170
$ 200,229 $ 7,336,553 </t>
  </si>
  <si>
    <t>7. Related party transactions and balances</t>
  </si>
  <si>
    <t>Related Party Transactions [Abstract]</t>
  </si>
  <si>
    <t>Related party transactions and balances</t>
  </si>
  <si>
    <t xml:space="preserve">7. Related
party transactions and balances
Year End December 31, 2017 Year End December 31, 2016
Related party transaction included within interest expense:
Interest expenses on promissory notes issued to relatives of the Chairman &amp; Chief Executive Officer of the Company $ 299,125 $ 288,426
Interest expense on lines of credit payable to the Chairman &amp; Chief Executive Officer of the Company and his spouse $ 1,202,250
$ 1,102,242
Stock based compensation related to stock options granted to the Chairman &amp; Chief Executive Officer for increasing the borrowing limit on the line of credit available to the Company $ -
$ 7,318,539
Related party transactions including within selling, general and administration expenses
Consulting fees to the Chairman &amp; Chief Executive Officer of the Company accrued on the line of credit available to the Company $ 189,600 $ 189,600
Stock-based compensation related to stock options granted a Director of the Company $ 70,489 $ -
Consulting fees paid to the President of the Company $ - $ 15,500 Interest on promissory notes
payable to related parties, management compensation and compensation paid to a relative of a director have been recorded at the
exchange amount, which is the amount agreed to by the parties. Options granted to related parties have been recorded at their estimated
fair value. </t>
  </si>
  <si>
    <t>8. Commitments and contingencies</t>
  </si>
  <si>
    <t>Compensation Related Costs [Abstract]</t>
  </si>
  <si>
    <t>Commitments and contingencies</t>
  </si>
  <si>
    <t xml:space="preserve">8. Commitments
and contingencies
a) Contingencies The Company has had three
judgments against it relating to overdue promissory notes and accrued interest and a fourth creditor has demanded repayment of
an overdue promissory note and accrued interest. To date, the Company has not repaid any of these promissory notes and related
accrued interest and could be subject to further action. The legal liability, totaling $1,113,768, of these promissory notes and
related accrued interest have been fully recognized and recorded by the Company. The Company has accrued additional interest of
$172,471 related to one of these promissory notes.
b) Commitments The Company has a consulting
arrangement with Mr. Sidney Chan, Chief Executive Officer and Chairman of the Board of Directors of the Company. Under the terms
of the contract, Mr. Chan will be paid $180,000 per annum for services as Chief Executive Officer. The contract can be terminated
at any time with thirty days’ notice and the payment of two years annual salary. Should the contract be terminated, all debts
owed to Mr. Chan and his spouse must be immediately repaid. The initial term of the contract is for one year and automatically
renews for continuous one year terms. Also under the terms of the contract are the following:
i. Incentive Revenue Bonus Mr. Chan will be entitled to
a 1% net sales commission from the sales of any of the Company’s products at any time during his life, regardless if Mr.
Chan is still under contract with the Company.
ii. Sale of Business If more than 50% of the Company’s
stock or assets are sold, Mr. Chan will be compensated for entering into non-compete agreements based on the selling price of the
Company or its assets as follows:
- 2% of sales price up to $24,999,999 plus
- 3% of sales price between $25,000,000 and $49,999,999 plus
- 4% of sales price between $50,000,000 and $199,999,999 plus
- 5% of sales price in excess of $200,000,000 </t>
  </si>
  <si>
    <t>9. Financial instruments</t>
  </si>
  <si>
    <t>Disclosure Text Block Supplement [Abstract]</t>
  </si>
  <si>
    <t>Financial Instruments</t>
  </si>
  <si>
    <t>9. Financial
instruments The Company’s financial
instruments consist of cash, accounts payable, interest payable, promissory notes payable to unrelated parties and promissory notes
payable to related parties.
a) Fair value The fair values of cash and
certain accounts payable and accrued liabilities approximate their carrying values due to the relatively short periods to maturity
of these instruments. Certain accounts payable
have been outstanding longer than one year. The Company has recorded imputed interest at a rate of 1% per month over the period
the payables have been outstanding for longer than one year, with a corresponding amount recognized in additional paid-in capital.
The calculated amount represents the implicit compensation for the use of funds beyond a reasonable term for regular trade payables. For the purposes of fair
value analysis, promissory notes payable to related parties and promissory notes payable to unrelated parties can be separated
into two classes of financial liabilities. i. Interest-bearing
promissory notes, lines of credit and related interest payable ii. Non-interest-bearing
promissory notes past due The interest-bearing promissory
notes payable are all delinquent and have continued to accrue interest at their stated rates. The Company currently does not have
the funds to extinguish these debts and will continue to incur interest until such time as the liabilities are extinguished. There
is not an active market for delinquent loans for a Company with a similar financial position. Management asserts the carrying values
of the promissory notes and related interest payable are a reasonable estimate of fair value as they represent the Company’s
best estimate of their legal obligation for these debts. As there is no observable market for interest rates on similar promissory
notes, the fair value was estimated using level 2 inputs in the fair value hierarchy. The
Company has one non-interest-bearing promissory notes payable past due. There is not an active market for default loans not bearing
interest nor is there an observable market for lending to companies with a financial position similar to the Company. The Company
has recorded imputed interest at a rate of 1% per month over the life of the promissory notes, with a corresponding amount recognized
in additional paid-in capital representing the implicit compensation for the use of funds. Management asserts the payment
date for these amounts cannot be reasonably determined. Management further asserts there is not a determinable interest rate for
arm’s-length borrowings based on the current financial position of the Company and asserts the carrying value is the best
estimate of the Company’s legal liability and represents the fair value for the promissory note. This would be considered
a level 2 input in the fair value hierarchy.
b) Credit risk Financial instruments that
potentially subject the Company to credit risk consist of cash. The Company only has an immaterial cash balance and is not exposed
to significant credit risk.
c) Market risk Market risk is the risk that
the fair value or future cash flows of a financial instrument will fluctuate because of changes in market prices. Market
risk comprises two types of risk: interest rate risk and foreign currency risk. i. Interest
rate risk Interest
rate risk consists of two components: a) Cash
flow risk To the extent that payments
made or received on the Company’s monetary assets and liabilities are affected by changes in the prevailing market interest
rates, the Company is exposed to interest rate cash flow risk. The Company is exposed to interest
rate cash flow risk on promissory notes payable of $500,000, which incur a variable interest rate of prime plus 1%. A hypothetical
change of 1% on interest rates would increase or decrease net loss and comprehensive loss by $5,000. b) Price
risk To the extent that changes in
prevailing market interest rates differ from the interest rate on the Company’s monetary assets and liabilities, the Company
is exposed to price risk. The Company’s promissory
notes payable consist of $500,000 of variable interest rate notes and $4,786,319 of fixed interest rate notes. All of these notes
are past due and are currently due on demand while interest continues to accrue. Due to the delinquency of the fixed interest rate
promissory notes payable, there is no active market for these instruments and fluctuations in market interest rates do not have
a significant impact on their estimated fair values as of December 31, 2017. At December 31, 2017, the effect
on the net loss and comprehensive loss of a hypothetical change of 1% in market interest rate cannot be reasonably determined. c) Foreign currency risk The Company incurs certain
accounts payable and expenses in Canadian dollars and is exposed to fluctuations in changes in exchange rates between the US and
Canadian dollars. As at December 31, 2017, the effect on net loss and comprehensive loss of a hypothetical change of 10% between
the US and Canadian dollar would not be material. The Company has not entered into any foreign currency contracts to mitigate risk.</t>
  </si>
  <si>
    <t>10. Income taxes</t>
  </si>
  <si>
    <t>Income Tax Disclosure [Abstract]</t>
  </si>
  <si>
    <t>Income Taxes</t>
  </si>
  <si>
    <t xml:space="preserve">10. Income
taxes The provision for income taxes
differs from the result that would be obtained by applying the statutory tax rate of 34% (2016 - 34%) to income before income taxes.
The difference results from the following items:
December 31, 2017
December 31, 2016
Computed expected benefit of income taxes $ (966,289) $ (3,431,869)
Stock-based compensation 68,036 2,494,428
Non-deductible interest expense 52,648 50,465
Increase in valuation allowance 845,604 886,976
Income tax provision $ - $ - The components of the net deferred income tax asset,
the statutory tax rate and the amount of the valuation allowance are as follows:
December 31, 2017
December 31, 2016
Net operating loss carried forward $ 39,717,436 $ 34,924,072
Tax rate 34% 34%
Deferred income tax assets 13,503,928 11,874,184
Valuation allowance (13,503,928) (11,874,184)
Net deferred income tax asset $ - $ - The potential benefit of the
deferred income tax asset has not been recognized in these financial statements since it cannot be assured that it is more likely
than not that such benefit will be utilized in future years. The Company believes that the available objective evidence creates
sufficient uncertainty regarding the realizability of the deferred income tax assets such that a full valuation allowance has been
recorded. The operating losses amounting
to $39,717,436 for utilization in the United States of America, the jurisdiction where they were incurred, will expire between
2019 and 2037 if they are not used. The following table lists the fiscal year in which the loss was incurred and the expiration
date of the operating loss carry-forwards:
Fiscal Year Amount Expiry Date
1999 $ 88,022 2019
2000 4,425,866 2020
2001 3,681,189 2021
2002 2,503,951 2022
2003 2,775,900 2023
2004 1,250,783 2024
2005 1,304,283 2025
2006 1,532,322 2026
2007 1,479,818 2027
2008 1,599,919 2028
2009 1,723,146 2029
2010 822,678 2030
2011 1,746,615 2031
2012 1,638,421 2032
2013 2,568,328 2033
2014 2,855,631 2034
2015 2,927,200 2035
2016 2,471,978 2036
2017 2,487,072 2037
Total $ 39,717,436 </t>
  </si>
  <si>
    <t>11. Subsequent event</t>
  </si>
  <si>
    <t>Subsequent Events [Abstract]</t>
  </si>
  <si>
    <t>Subsequent Events</t>
  </si>
  <si>
    <t>11. Subsequent
events On January 31,
2018, the Company’s Board of Directors approved the following grants:
· the
option to acquire 47,000,000 shares of common stock of the Company at a price of $0.015 per share for a term of five years
to 9 consultants of the Company, and
· the
option to acquire 200,000 shares of common stock of the Company at a price of $0.015 per share until April 19, 2019 to 1 consultant
of the Company. Of
the options granted with a term of five years, options to acquire a total of 11,000,000 shares of common stock were granted to
three relatives of the Chairman of the Board.</t>
  </si>
  <si>
    <t>2. Significant accounting policies (Policies)</t>
  </si>
  <si>
    <t>Significant Accounting Policies Policies</t>
  </si>
  <si>
    <t>Stock-based compensation</t>
  </si>
  <si>
    <t>a) Stock-based compensation The Company follows the
fair value method of accounting for stock-based compensation. The Company estimates the fair value of share-based payment awards
on the date of grant using an option pricing model. The value of the portion of the award that is ultimately expected to vest is
recognized as an expense over the requisite service period in the Company’s consolidated financial statements. The Company
estimates the fair value of the stock options using the Black-Scholes Option Pricing Model. The Black-Scholes Option Pricing Model
requires the input of highly subjective assumptions, including the option’s expected life and the price volatility of the
underlying stock.</t>
  </si>
  <si>
    <t>Income taxes</t>
  </si>
  <si>
    <t>b) Income taxes Income taxes are accounted
for under the asset and liability method. Deferred income tax assets and liabilities are recognized for the differences between
the financial statement carrying amounts of existing assets and liabilities and their respective tax basis, and operating loss
carry-forwards that are available to be carried forward to future years for tax purpose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When it is not considered to be more likely than
not that a deferred income tax asset will be realized, a valuation allowance is provided for the excess. The Company follows the accounting
requirements associated with uncertainty in income taxes using the provisions of Financial Accounting Standards Board (“FASB”)
ASC 740, Income Taxes. Using that guidance, tax positions initially need to be recognized in the financial statements when it is
more-likely-than-not the positions will be sustained upon examination by the tax authorities. It also provides guidance for derecognition,
classification, interest and penalties, accounting in interim periods, disclosure and transition. As of December 31, 2017, the
Company has no uncertain tax positions that qualify for either recognition or disclosure in the financial statements.</t>
  </si>
  <si>
    <t>Use of estimates</t>
  </si>
  <si>
    <t>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the measurement
of stock-based compensation, the fair value of financial instruments and the reported amounts of revenues and expenses during the
reporting period. Management believes the estimates are reasonable; however, actual results could differ from those estimates.</t>
  </si>
  <si>
    <t>Loss per share</t>
  </si>
  <si>
    <t>d) Loss per share Basic loss per common share
is calculated by dividing net loss by the weighted average number of common shares outstanding during the year. Diluted loss per
common share is calculated by dividing the net loss by the sum of the weighted average number of common shares outstanding and
the dilutive common equivalent shares outstanding during the year. Common equivalent shares consist of the shares issuable upon
exercise of stock options and warrants calculated using the treasury stock method. Common equivalent shares are not included in
the calculation of the weighted average number of shares outstanding for diluted loss per common shares when the effect would be
anti-dilutive.</t>
  </si>
  <si>
    <t>Comprehensive income</t>
  </si>
  <si>
    <t>e) Comprehensive income Comprehensive income is the
overall change in the net assets of the Company for a period, other than changes attributable to transactions with stockholders.
It is made up of net income and other comprehensive income. Other comprehensive income consists of net income and other gains and
losses affecting stockholders' equity that under generally accepted accounting principles are excluded from net income. The Company
has no items of other comprehensive income (loss) in any period presented. Therefore, as presented in the Company's consolidated
statements of loss, net loss equals comprehensive loss.</t>
  </si>
  <si>
    <t>Fair value of financial instruments</t>
  </si>
  <si>
    <t>f) Fair value of financial instruments The Company’s financial
instruments include cash, accounts payable, promissory notes payable and lines of credit. The fair values of these financial instruments
approximate their carrying values due to the relatively short periods to maturity of these instruments. For fair value measurement,
U.S. GAAP establishes a three-tier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t>
  </si>
  <si>
    <t>Recently adopted and issued accounting pronouncements</t>
  </si>
  <si>
    <t>g)
Recently adopted and issued accounting pronouncements i. Adopted In August 2014, the FASB
issued Accounting Standards Update (“ASU”) No. 2014-15, “Presentation of Financial Statements – Going Concern
(Subtopic 205-40): Disclosure of Uncertainties about an Entity’s Ability to Continue as a Going Concern” (“ASU
2014-15”). ASU 2014-15 requires management to evaluate whether there is substantial doubt about an entity’s ability
to continue as a going concern for each annual and interim reporting period. If substantial doubt exists, additional disclosure
is required. This new standard was effective for the Company for annual and interim periods beginning after December 15, 2016.
Adoption of this pronouncement did not have a material impact on the Company’s consolidated financial statements. In March 2016, the FASB issued
ASU No. 2016-09, Compensation — Stock Compensation: Improvements to Employee Share-Based Payment Accounting
ii. Issued In August 2016, the FASB
issued Accounting Standards Update ("ASU") No. 2016-15, Statement of Cash Flows (Topic 230): Classification of Certain
Cash Receipts and Cash Payments. The new standard will make eight targeted changes to how cash receipts and cash payments are presented
and classified in the statement of cash flows. The standard will be effective for the Company beginning January 1, 2018, with early
application permitted. The standard will require adoption on a retrospective basis unless it is impracticable to apply, in which
case we would be required to apply the amendments prospectively as of the earliest date practicable. In May 2017, the FASB issued
ASU 2017-09, Stock Compensation: Scope of Modification Accounting In July 2017, the FASB issued
ASU 2017-11, Earnings Per Share (Topic 260), Distinguishing Liabilities from Equity (Topic 480), and Derivative and Hedging
(Topic 815) The Company has implemented all new accounting pronouncements that are in effect and may impact its financial
statements. The Company does not believe that there are any other new accounting pronouncements that have been issued that might
have a material impact on its financial position or statement of operations.</t>
  </si>
  <si>
    <t>3. Interest, advances and promissory notes payable (Tables)</t>
  </si>
  <si>
    <t>Schedule of Promissory Notes Payable - Relatives of Board of Directors</t>
  </si>
  <si>
    <t>Promissory Notes Payable to Related Parties
December 31, 2017
December 31, 2016
Promissory notes payable to relatives of directors collateralized by a general security agreement on all the assets of the Company, due on demand:
i. Interest at 1% per month $ 580,619 $ 580,619
ii. Interest at 1.25% per month 51,347 51,347
iii. Interest at the U.S. bank prime rate plus 1% 100,000 100,000
iv. Interest at 0.5% per month 695,000 695,00
Promissory notes payable, unsecured, to relatives of a director, bearing interest at 1% per month, due on demand 1,465,000 1,465,000
Total Promissory Notes Payable to Related Parties $ 2,891,966 $ 2,891,966</t>
  </si>
  <si>
    <t>Schedule of Activity of Promissory Notes Payable to Unrelated Lenders</t>
  </si>
  <si>
    <t xml:space="preserve">Promissory Notes Payable to Unrelated Parties
December 31, December 31,
2017 2016
Unsecured promissory notes payable to unrelated lenders:
i. Interest at 1% per month, repayable on March 31, 2009, due on demand $ 450,000 $ 450,000
ii. Interest at 1% per month, with $50,000 repayable on December 31, 2004, $75,000 repayable on August 18, 2007, $75,000 repayable on November 19, 2007 and the balance due on demand. All are due on demand, accruing interest at the same rate. 887,455 887,455
iii. Interest at 0.625% per month, with $50,000 repayable on October 5, 2004, $40,000 repayable on December 31, 2004, and $60,000 repayable on July 28, 2006, all due on demand 150,000 150,000
iv. Non-interest-bearing, repayable on July 17, 2005, due on demand 270,912 270,912
v. Interest
at 0.667% per month, repayable at $25,000 per month beginning October 2009, none repaid to date 310,986 310,986
vi. Interest at 0.667% per month, with $125,000 due January 15, 2011 125,000 125,000
Promissory notes payable, secured by a guarantee from the Chief Executive Officer, bearing interest at 1% per month 200,000 230,000
Total Promissory Notes Payable to Unrelated Parties $ 2,394,353 $ 2,394,353 </t>
  </si>
  <si>
    <t>Schedule of Interest Payable</t>
  </si>
  <si>
    <t xml:space="preserve">Balance, December 31, 2015 $ 3,135,742
Interest incurred on promissory notes payable 494,171
Balance, December 31, 2016 3,629,913
Interest incurred on promissory notes payable 504,873
Transfer from implicit interest to interest payable on promissory note 172,470
Balance, December 31, 2017 $ 4,307,256
December 31, December 31,
2017 2016
Related parties (relatives of the Chairman) $ 2,255,529 $ 1,956,403
Non-related parties 2,051,727 1,673,511
$ 4,307,256 $ 3,629,913 </t>
  </si>
  <si>
    <t>4. Lines of Credit (Tables)</t>
  </si>
  <si>
    <t>Schedule Line of Credit Related Party</t>
  </si>
  <si>
    <t xml:space="preserve"> As of December 31, 2017,
the Company has two lines of credit as follows:
Creditor Interest Rate Borrowing Limit Repayment Terms Principal Borrowed Accrued Interest
Total Outstanding Security Purpose
Chairman and CEO 1% per Month $8,500,000 Due on Demand $ 8,398,249 $ 3,453,208 $11,851,457 General Security over Assets General Corporate Requirements
Wife of Chairman 1% per Month $2,000,000 Due on Demand $ 2,000,000 $ 1,496,385 $ 3,496,385 General Security over Assets General Corporate Requirements
Total $10,500,000 $ 10,398,249 $ 4,949,593 $15,347,842 As of December 31, 2016,
the Company has two lines of credit as follows:
Creditor Interest Rate Borrowing Limit Repayment Terms Principal Borrowed Accrued Interest
Total Outstanding Security Purpose
Chairman and CEO 1% per Month $7,000,000 Due on Demand $ 7,628,219 $ 2,490,958 $10,119,177 General Security over Assets General Corporate Requirements
Wife of Chairman 1% per Month $2,000,000 Due on Demand $ 2,000,000 $ 1,256,385 $ 3,016,385 General Security over Assets General Corporate Requirements
Total $9,000,000 $ 9,628,219 $ 3,747,343 $13,375,562 000.</t>
  </si>
  <si>
    <t>6. Additional paid in capital (Tables)</t>
  </si>
  <si>
    <t>Schedule of Share-based Compensation, Stock Options, Activity</t>
  </si>
  <si>
    <t xml:space="preserve">Year Ended Year Ended
December 31, 2017 December 31, 2016
Weighted Average Weighted Average
Number of Options
Exercise Price
Number of Options
Exercise Price
Outstanding, beginning of period 4,962,301,500 $ 0.013 579,000,200 $ 0.015
Granted 6,500,000 0.002 4,390,001,300 0.002
Cancelled (4,950,000) (0.061) (6,700,000) (0.030)
Outstanding, end of period 4,963,851,500 $ 0.002 4,962,301,500 $ 0.004
Exercisable, end of period 4,958,201,500 $ 0.002 4,960,101,500 $ 0.004 </t>
  </si>
  <si>
    <t>Schedule of Options Outstanding</t>
  </si>
  <si>
    <t>December 31, 2017 December 31, 2016
Expiry Date Options Exercise Price Intrinsic Value Options Exercise Price Intrinsic Value
May 27, 2017 - $ 0.030 - 400,000 $ 0.030 -
May 31, 2017 - $ 0.050 - 500,000 $ 0.050 -
August 16, 2017 - $ 0.030 - 250,000 $ 0.030 -
December 28, 2017 - $ 0.030 - 1,000,000 $ 0.030 -
January 28, 2018 * 1,200,000 $ 0.030 - 1,500,000 $ 0.030 -
March 26, 2018 500,000 $ 0.030 - 500,000 $ 0.030 -
April 9, 2018 500,000 $ 0.030 - 1,000,000 $ 0.030 -
May 21, 2019 500,000 $ 0.030 - 500,000 $ 0.030 -
July 25, 2019 1,000,000 $ 0.030 - 1,000,000 $ 0.030 -
August 1, 2019 1,250,000 $ 0.030 - 1,250,000 $ 0.030 -
August 26, 2019 - $ 0.030 - 1,500,000 $ 0.030 -
January 30, 2020 2,400,000 $ 0.030 - 2,900,000 $ 0.030 -
May 29, 2020 560,000,200 $ 0.002 - 560,000,200 $ 0.002 -
July 21, 2021 4,390,001,300 $ 0.002 - 4,390,001,300 $ 0.002 -
November 27, 2022 6,500,000 $ 0.020 - $ 0.020 -
Total 4,963,851,500 $ 0.002 - 4,962,301,500 $ 0.002 -
Weighted Average Remaining Contractual Life 3.35 4.38</t>
  </si>
  <si>
    <t>Schedule of Share-based Payment Award, Stock Options, Valuation Assumptions</t>
  </si>
  <si>
    <t xml:space="preserve">December 31, 2017
December 31, 2016
Risk-free interest rate 2.34% 1.68%
Expected life 5 years 5 years
Expected dividends 0% 0%
Expected volatility 330% 210%
Forfeiture rate 0% 0% </t>
  </si>
  <si>
    <t>Schedule Of Stock Based Compensation Expense</t>
  </si>
  <si>
    <t xml:space="preserve">December 31, 2017
December 31, 2017
Interest expense $ - $ 7,318,539
Product development expense 66,800 14,267
Professional expense 52,492 577
Selling, general and administration expenses: 80,937 3,170
$ 200,229 $ 7,336,553 </t>
  </si>
  <si>
    <t>7. Related party transactions and balances (Tables)</t>
  </si>
  <si>
    <t>Related Party Transactions And Balances Tables</t>
  </si>
  <si>
    <t>Schedule of related party transactions</t>
  </si>
  <si>
    <t>Year End December 31, 2017 Year End December 31, 2016
Related party transaction included within interest expense:
Interest expenses on promissory notes issued to relatives of the Chairman &amp; Chief Executive Officer of the Company $ 299,125 $ 288,426
Interest expense on lines of credit payable to the Chairman &amp; Chief Executive Officer of the Company and his spouse $ 1,202,250
$ 1,102,242
Stock based compensation related to stock options granted to the Chairman &amp; Chief Executive Officer for increasing the borrowing limit on the line of credit available to the Company $ -
$ 7,318,539
Related party transactions including within selling, general and administration expenses
Consulting fees to the Chairman &amp; Chief Executive Officer of the Company accrued on the line of credit available to the Company $ 189,600 $ 189,600
Stock-based compensation related to stock options granted a Director of the Company $ 70,489 $ -
Consulting fees paid to the President of the Company $ - $ 15,500</t>
  </si>
  <si>
    <t>10. Income taxes: (Tables)</t>
  </si>
  <si>
    <t>Schedule of Components of Income Tax Expense (Benefit)</t>
  </si>
  <si>
    <t xml:space="preserve">December 31, 2017
December 31, 2016
Computed expected benefit of income taxes $ (966,289) $ (3,431,869)
Stock-based compensation 68,036 2,494,428
Non-deductible interest expense 52,648 50,465
Increase in valuation allowance 845,604 886,976
Income tax provision $ - $ - </t>
  </si>
  <si>
    <t>Schedule of Deferred Tax Assets and Liabilities</t>
  </si>
  <si>
    <t xml:space="preserve">December 31, 2017
December 31, 2016
Net operating loss carried forward $ 39,717,436 $ 34,924,072
Tax rate 34% 34%
Deferred income tax assets 13,503,928 11,874,184
Valuation allowance (13,503,928) (11,874,184)
Net deferred income tax asset $ - $ - </t>
  </si>
  <si>
    <t>Summary of Operating Loss Carryforwards</t>
  </si>
  <si>
    <t xml:space="preserve">Fiscal Year Amount Expiry Date
1999 $ 88,022 2019
2000 4,425,866 2020
2001 3,681,189 2021
2002 2,503,951 2022
2003 2,775,900 2023
2004 1,250,783 2024
2005 1,304,283 2025
2006 1,532,322 2026
2007 1,479,818 2027
2008 1,599,919 2028
2009 1,723,146 2029
2010 822,678 2030
2011 1,746,615 2031
2012 1,638,421 2032
2013 2,568,328 2033
2014 2,855,631 2034
2015 2,927,200 2035
2016 2,471,978 2036
2017 2,487,072 2037
Total $ 39,717,436 </t>
  </si>
  <si>
    <t>1. Basis of Presentation, Nature of Operations and Going Concern (Details Narrative) - USD ($)</t>
  </si>
  <si>
    <t>Working Capital Deficit</t>
  </si>
  <si>
    <t>Net Income (Loss) Attributable to Parent</t>
  </si>
  <si>
    <t>3. Interest, advances and promissory notes payable (Details) - Promissory Notes Payable - Relatives of Board of Directors - USD ($)</t>
  </si>
  <si>
    <t>Promissory notes payable to relatives of directors collateralized by a general security agreement on all the assets of the Company, due on demand:</t>
  </si>
  <si>
    <t>i.Interest at 1% per month</t>
  </si>
  <si>
    <t>ii.Interest at 1.25% per month</t>
  </si>
  <si>
    <t>iii.Interest at the U.S. bank prime rate plus 1%</t>
  </si>
  <si>
    <t>iv. Interest at 0.5% per month</t>
  </si>
  <si>
    <t>Promissory notes payable, unsecured, to relatives of a director, bearing interest at 1% per month, due on demand</t>
  </si>
  <si>
    <t>Total Related Promissory Notes</t>
  </si>
  <si>
    <t>3. Interest, advances and promissory notes payable (Details) - Unsecured Promissory Notes Payable to Unrelated Leaders - USD ($)</t>
  </si>
  <si>
    <t>Unsecured promissory notes payable to unrelated lenders:</t>
  </si>
  <si>
    <t>i. Interest at 1% per month, repayable on March 31, 2009, due on demand</t>
  </si>
  <si>
    <t>ii. Interest at 1% per month, with $50,000 repayable on December 31, 2004, $75,000 repayable on August 18, 2007, $75,000 repayable on November 19, 2007 and the balance due on demand. All are due on demand, accruing interest at the same rate.</t>
  </si>
  <si>
    <t>iii. Interest at 0.625% per month, with $50,000 repayable on October 5, 2004, $40,000 repayable on December 31, 2004, and $60,000 repayable on July 28, 2006, all due on demand</t>
  </si>
  <si>
    <t>iv. Non-interest-bearing, repayable on July 17, 2005, due on demand</t>
  </si>
  <si>
    <t>v. Non-interest-bearing loan repayable at $25,000 per month beginning October 2009, none repaid to date</t>
  </si>
  <si>
    <t>vi. Interest at 0.667% per month, with $125,000 due January 15, 2011</t>
  </si>
  <si>
    <t>Promissory notes payable, secured by a guarantee from the Chief Executive Officer, bearing interest at 1% per month</t>
  </si>
  <si>
    <t>Total Promissory Notes Payable to Unrelated Parties</t>
  </si>
  <si>
    <t>3. Interest, advances and promissory notes payable (Details) - Summary of Interest Payable Activity - USD ($)</t>
  </si>
  <si>
    <t>Summary of Interest Payable Activity [Abstract]</t>
  </si>
  <si>
    <t>Beginning Balance</t>
  </si>
  <si>
    <t>Interest incurred on promissory notes payable</t>
  </si>
  <si>
    <t>Transfer from implicit interest to interest payable on promissory note</t>
  </si>
  <si>
    <t>Ending Balance</t>
  </si>
  <si>
    <t>3. Interest, advances and promissory notes payable (Details) - Interest Payable - USD ($)</t>
  </si>
  <si>
    <t>Dec. 31, 2015</t>
  </si>
  <si>
    <t>Interest Payable [Abstract]</t>
  </si>
  <si>
    <t>Relatives of directors</t>
  </si>
  <si>
    <t>Non-related parties</t>
  </si>
  <si>
    <t>4. Lines of Credit (Details) - USD ($)</t>
  </si>
  <si>
    <t>Borrowing Limit</t>
  </si>
  <si>
    <t>Principal Borrowed</t>
  </si>
  <si>
    <t>Accrued Interest</t>
  </si>
  <si>
    <t>Total Outstanding</t>
  </si>
  <si>
    <t>Chairman and CEO</t>
  </si>
  <si>
    <t>Interest Rate</t>
  </si>
  <si>
    <t>1.00%</t>
  </si>
  <si>
    <t>Repayment Terms</t>
  </si>
  <si>
    <t>Due on Demand</t>
  </si>
  <si>
    <t>Security</t>
  </si>
  <si>
    <t>General Security over Assets</t>
  </si>
  <si>
    <t>Purpose</t>
  </si>
  <si>
    <t>General Corporate Requirements</t>
  </si>
  <si>
    <t>Wife of Chairman</t>
  </si>
  <si>
    <t>6. Additional paid in capital - Summary of Stock Option Activity (Details) - $ / shares</t>
  </si>
  <si>
    <t>Summary of Stock Option Activity [Abstract]</t>
  </si>
  <si>
    <t>Outstanding, beginning of period</t>
  </si>
  <si>
    <t>Average Exercise Price, beginning</t>
  </si>
  <si>
    <t>Exercisable, end of period</t>
  </si>
  <si>
    <t>Granted</t>
  </si>
  <si>
    <t>Granted, per share</t>
  </si>
  <si>
    <t>Cancelled</t>
  </si>
  <si>
    <t>Cancelled per share</t>
  </si>
  <si>
    <t>Outstanding, end of period</t>
  </si>
  <si>
    <t>Average Exercise price, ending</t>
  </si>
  <si>
    <t>6. Additional paid in capital - Options Outstanding (Details) - $ / shares</t>
  </si>
  <si>
    <t>Options Outstanding [Abstract]</t>
  </si>
  <si>
    <t>Options Outstanding</t>
  </si>
  <si>
    <t>Exercise Price</t>
  </si>
  <si>
    <t>Weighted Average Remaining Contractual Life</t>
  </si>
  <si>
    <t>3 years 4 months 6 days</t>
  </si>
  <si>
    <t>4 years 4 months 17 days</t>
  </si>
  <si>
    <t>6. Additional paid in capital - Fair Value Method Stock-Based Compensation (Details) - $ / shares</t>
  </si>
  <si>
    <t>Fair Value Method Stock-Based Compensation [Abstract]</t>
  </si>
  <si>
    <t>Risk-free interest rate</t>
  </si>
  <si>
    <t>2.34%</t>
  </si>
  <si>
    <t>1.68%</t>
  </si>
  <si>
    <t>Expected life</t>
  </si>
  <si>
    <t>5 years</t>
  </si>
  <si>
    <t>Expected dividends</t>
  </si>
  <si>
    <t>0.00%</t>
  </si>
  <si>
    <t>Expected volatility</t>
  </si>
  <si>
    <t>330.00%</t>
  </si>
  <si>
    <t>210.00%</t>
  </si>
  <si>
    <t>Forfeiture rate</t>
  </si>
  <si>
    <t>6. Additional paid in capital - Fair Value of Stock Options (Details) - USD ($)</t>
  </si>
  <si>
    <t>Fair Value of Stock Options [Abstract]</t>
  </si>
  <si>
    <t>Product development expense</t>
  </si>
  <si>
    <t>Professional expense</t>
  </si>
  <si>
    <t>Selling, general and administration expenses:</t>
  </si>
  <si>
    <t>7. Related Party Transactions (Details) - USD ($)</t>
  </si>
  <si>
    <t>Related party transaction included within interest expense:</t>
  </si>
  <si>
    <t>Interest expenses on promissory notes issued to relatives of the Chairman &amp; Chief Executive Officer of the Company</t>
  </si>
  <si>
    <t>Interest expense on lines of credit payable to the Chairman &amp; Chief Executive Officer of the Company and his spouse</t>
  </si>
  <si>
    <t>Stock based compensation related to stock options granted to the Chairman &amp; Chief Executive Officer for increasing the borrowing limit on the line of credit available to the Company</t>
  </si>
  <si>
    <t>Related party transactions including within selling, general and administration expenses:</t>
  </si>
  <si>
    <t>Consulting fees to the Chairman &amp; Chief Executive Officer of the Company accrued on the line of credit available to the Company</t>
  </si>
  <si>
    <t>Stock-based compensation related to stock options granted a Director of the Company</t>
  </si>
  <si>
    <t>Consulting fees paid to the President of the Company</t>
  </si>
  <si>
    <t>10. Income taxes: (Details) - Provision for Income Taxes - USD ($)</t>
  </si>
  <si>
    <t>Provision for Income Taxes [Abstract]</t>
  </si>
  <si>
    <t>Computed expected benefit of income taxes</t>
  </si>
  <si>
    <t>Non-deductible interest expense</t>
  </si>
  <si>
    <t>Increase in valuation allowance</t>
  </si>
  <si>
    <t>Income tax provision</t>
  </si>
  <si>
    <t>10. Income taxes: (Details) - Net Deferred Income Tax Asset - USD ($)</t>
  </si>
  <si>
    <t>Net Deferred Income Tax Asset [Abstract]</t>
  </si>
  <si>
    <t>Net operating loss carried forward</t>
  </si>
  <si>
    <t>Tax rate</t>
  </si>
  <si>
    <t>34.00%</t>
  </si>
  <si>
    <t>Deferred income tax assets</t>
  </si>
  <si>
    <t>Valuation allowance</t>
  </si>
  <si>
    <t>Net deferred income tax asset</t>
  </si>
  <si>
    <t>10. Income taxes: (Details) - Summary of Operating Loss Carryforwards - USD ($)</t>
  </si>
  <si>
    <t>Dec. 31, 2037</t>
  </si>
  <si>
    <t>Dec. 31, 2036</t>
  </si>
  <si>
    <t>Dec. 31, 2035</t>
  </si>
  <si>
    <t>Dec. 31, 2034</t>
  </si>
  <si>
    <t>Dec. 31, 2033</t>
  </si>
  <si>
    <t>Dec. 31, 2032</t>
  </si>
  <si>
    <t>Dec. 31, 2031</t>
  </si>
  <si>
    <t>Dec. 31, 2030</t>
  </si>
  <si>
    <t>Dec. 31, 2029</t>
  </si>
  <si>
    <t>Dec. 31, 2028</t>
  </si>
  <si>
    <t>Dec. 31, 2027</t>
  </si>
  <si>
    <t>Dec. 31, 2026</t>
  </si>
  <si>
    <t>Dec. 31, 2025</t>
  </si>
  <si>
    <t>Dec. 31, 2024</t>
  </si>
  <si>
    <t>Dec. 31, 2023</t>
  </si>
  <si>
    <t>Dec. 31, 2022</t>
  </si>
  <si>
    <t>Dec. 31, 2021</t>
  </si>
  <si>
    <t>Dec. 31, 2020</t>
  </si>
  <si>
    <t>Dec. 31, 1999</t>
  </si>
  <si>
    <t>Summary of Operating Loss Carryforwards [Abstract]</t>
  </si>
  <si>
    <t>Opearting Loss Carryforwar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42777909</v>
      </c>
    </row>
    <row r="8" spans="1:4">
      <c r="A8" s="4" t="s">
        <v>13</v>
      </c>
      <c r="D8" s="6" t="n">
        <v>0</v>
      </c>
    </row>
    <row r="9" spans="1:4">
      <c r="A9" s="4" t="s">
        <v>14</v>
      </c>
      <c r="B9" s="4" t="s">
        <v>15</v>
      </c>
    </row>
    <row r="10" spans="1:4">
      <c r="A10" s="4" t="s">
        <v>16</v>
      </c>
      <c r="B10" s="5" t="n">
        <v>1087022</v>
      </c>
    </row>
    <row r="11" spans="1:4">
      <c r="A11" s="4" t="s">
        <v>17</v>
      </c>
      <c r="B11" s="4" t="s">
        <v>18</v>
      </c>
    </row>
    <row r="12" spans="1:4">
      <c r="A12" s="4" t="s">
        <v>19</v>
      </c>
      <c r="B12" s="4" t="s">
        <v>18</v>
      </c>
    </row>
    <row r="13" spans="1:4">
      <c r="A13" s="4" t="s">
        <v>20</v>
      </c>
      <c r="B13" s="4" t="s">
        <v>21</v>
      </c>
    </row>
    <row r="14" spans="1:4">
      <c r="A14" s="4" t="s">
        <v>22</v>
      </c>
      <c r="B14" s="4" t="s">
        <v>18</v>
      </c>
    </row>
    <row r="15" spans="1:4">
      <c r="A15" s="4" t="s">
        <v>23</v>
      </c>
      <c r="B15" s="4" t="s">
        <v>24</v>
      </c>
    </row>
    <row r="16" spans="1:4">
      <c r="A16" s="4" t="s">
        <v>25</v>
      </c>
      <c r="B16" s="5" t="n">
        <v>2017</v>
      </c>
    </row>
    <row r="17" spans="1:4">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64</v>
      </c>
      <c r="B1" s="2" t="s">
        <v>1</v>
      </c>
    </row>
    <row r="2" spans="1:2">
      <c r="B2" s="2" t="s">
        <v>2</v>
      </c>
    </row>
    <row r="3" spans="1:2">
      <c r="A3" s="3" t="s">
        <v>113</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111</v>
      </c>
      <c r="C3" s="6" t="n">
        <v>2607</v>
      </c>
    </row>
    <row r="4" spans="1:3">
      <c r="A4" s="4" t="s">
        <v>32</v>
      </c>
      <c r="B4" s="4" t="s">
        <v>33</v>
      </c>
      <c r="C4" s="5" t="n">
        <v>1429</v>
      </c>
    </row>
    <row r="5" spans="1:3">
      <c r="A5" s="4" t="s">
        <v>34</v>
      </c>
      <c r="B5" s="5" t="n">
        <v>3111</v>
      </c>
      <c r="C5" s="5" t="n">
        <v>4036</v>
      </c>
    </row>
    <row r="6" spans="1:3">
      <c r="A6" s="3" t="s">
        <v>35</v>
      </c>
    </row>
    <row r="7" spans="1:3">
      <c r="A7" s="4" t="s">
        <v>36</v>
      </c>
      <c r="B7" s="5" t="n">
        <v>1038073</v>
      </c>
      <c r="C7" s="5" t="n">
        <v>942967</v>
      </c>
    </row>
    <row r="8" spans="1:3">
      <c r="A8" s="4" t="s">
        <v>37</v>
      </c>
      <c r="B8" s="5" t="n">
        <v>2891966</v>
      </c>
      <c r="C8" s="5" t="n">
        <v>2891966</v>
      </c>
    </row>
    <row r="9" spans="1:3">
      <c r="A9" s="4" t="s">
        <v>38</v>
      </c>
      <c r="B9" s="5" t="n">
        <v>2394353</v>
      </c>
      <c r="C9" s="5" t="n">
        <v>2394353</v>
      </c>
    </row>
    <row r="10" spans="1:3">
      <c r="A10" s="4" t="s">
        <v>39</v>
      </c>
      <c r="B10" s="5" t="n">
        <v>4307256</v>
      </c>
      <c r="C10" s="5" t="n">
        <v>3629913</v>
      </c>
    </row>
    <row r="11" spans="1:3">
      <c r="A11" s="4" t="s">
        <v>40</v>
      </c>
      <c r="B11" s="5" t="n">
        <v>15347842</v>
      </c>
      <c r="C11" s="5" t="n">
        <v>13375562</v>
      </c>
    </row>
    <row r="12" spans="1:3">
      <c r="A12" s="4" t="s">
        <v>41</v>
      </c>
      <c r="B12" s="5" t="n">
        <v>25979490</v>
      </c>
      <c r="C12" s="5" t="n">
        <v>23234761</v>
      </c>
    </row>
    <row r="13" spans="1:3">
      <c r="A13" s="3" t="s">
        <v>42</v>
      </c>
    </row>
    <row r="14" spans="1:3">
      <c r="A14" s="4" t="s">
        <v>43</v>
      </c>
      <c r="B14" s="4" t="s">
        <v>33</v>
      </c>
      <c r="C14" s="4" t="s">
        <v>33</v>
      </c>
    </row>
    <row r="15" spans="1:3">
      <c r="A15" s="4" t="s">
        <v>44</v>
      </c>
      <c r="B15" s="5" t="n">
        <v>242777</v>
      </c>
      <c r="C15" s="5" t="n">
        <v>242777</v>
      </c>
    </row>
    <row r="16" spans="1:3">
      <c r="A16" s="4" t="s">
        <v>45</v>
      </c>
      <c r="B16" s="5" t="n">
        <v>48308919</v>
      </c>
      <c r="C16" s="5" t="n">
        <v>48212548</v>
      </c>
    </row>
    <row r="17" spans="1:3">
      <c r="A17" s="4" t="s">
        <v>46</v>
      </c>
      <c r="B17" s="5" t="n">
        <v>-74528075</v>
      </c>
      <c r="C17" s="5" t="n">
        <v>-71686050</v>
      </c>
    </row>
    <row r="18" spans="1:3">
      <c r="A18" s="4" t="s">
        <v>47</v>
      </c>
      <c r="B18" s="5" t="n">
        <v>-25976379</v>
      </c>
      <c r="C18" s="5" t="n">
        <v>-23230725</v>
      </c>
    </row>
    <row r="19" spans="1:3">
      <c r="A19" s="4" t="s">
        <v>48</v>
      </c>
      <c r="B19" s="6" t="n">
        <v>3111</v>
      </c>
      <c r="C19" s="6" t="n">
        <v>40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17</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21</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41</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v>
      </c>
      <c r="B1" s="2" t="s">
        <v>1</v>
      </c>
    </row>
    <row r="2" spans="1:3">
      <c r="B2" s="2" t="s">
        <v>2</v>
      </c>
      <c r="C2" s="2" t="s">
        <v>29</v>
      </c>
    </row>
    <row r="3" spans="1:3">
      <c r="A3" s="3" t="s">
        <v>105</v>
      </c>
    </row>
    <row r="4" spans="1:3">
      <c r="A4" s="4" t="s">
        <v>195</v>
      </c>
      <c r="B4" s="6" t="n">
        <v>25976379</v>
      </c>
      <c r="C4" s="6" t="n">
        <v>23230725</v>
      </c>
    </row>
    <row r="5" spans="1:3">
      <c r="A5" s="4" t="s">
        <v>196</v>
      </c>
      <c r="B5" s="6" t="n">
        <v>-2842025</v>
      </c>
      <c r="C5" s="6" t="n">
        <v>-1009373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29</v>
      </c>
    </row>
    <row r="2" spans="1:3">
      <c r="A2" s="3" t="s">
        <v>198</v>
      </c>
    </row>
    <row r="3" spans="1:3">
      <c r="A3" s="4" t="s">
        <v>199</v>
      </c>
      <c r="B3" s="6" t="n">
        <v>580619</v>
      </c>
      <c r="C3" s="6" t="n">
        <v>580619</v>
      </c>
    </row>
    <row r="4" spans="1:3">
      <c r="A4" s="4" t="s">
        <v>200</v>
      </c>
      <c r="B4" s="5" t="n">
        <v>51347</v>
      </c>
      <c r="C4" s="5" t="n">
        <v>51347</v>
      </c>
    </row>
    <row r="5" spans="1:3">
      <c r="A5" s="4" t="s">
        <v>201</v>
      </c>
      <c r="B5" s="5" t="n">
        <v>100000</v>
      </c>
      <c r="C5" s="5" t="n">
        <v>100000</v>
      </c>
    </row>
    <row r="6" spans="1:3">
      <c r="A6" s="4" t="s">
        <v>202</v>
      </c>
      <c r="B6" s="5" t="n">
        <v>695000</v>
      </c>
      <c r="C6" s="5" t="n">
        <v>695000</v>
      </c>
    </row>
    <row r="7" spans="1:3">
      <c r="A7" s="4" t="s">
        <v>203</v>
      </c>
      <c r="B7" s="5" t="n">
        <v>1465000</v>
      </c>
      <c r="C7" s="5" t="n">
        <v>1465000</v>
      </c>
    </row>
    <row r="8" spans="1:3">
      <c r="A8" s="4" t="s">
        <v>204</v>
      </c>
      <c r="B8" s="6" t="n">
        <v>2891966</v>
      </c>
      <c r="C8" s="6" t="n">
        <v>289196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9</v>
      </c>
    </row>
    <row r="2" spans="1:3">
      <c r="A2" s="3" t="s">
        <v>206</v>
      </c>
    </row>
    <row r="3" spans="1:3">
      <c r="A3" s="4" t="s">
        <v>207</v>
      </c>
      <c r="B3" s="6" t="n">
        <v>450000</v>
      </c>
      <c r="C3" s="6" t="n">
        <v>450000</v>
      </c>
    </row>
    <row r="4" spans="1:3">
      <c r="A4" s="4" t="s">
        <v>208</v>
      </c>
      <c r="B4" s="5" t="n">
        <v>887455</v>
      </c>
      <c r="C4" s="5" t="n">
        <v>887455</v>
      </c>
    </row>
    <row r="5" spans="1:3">
      <c r="A5" s="4" t="s">
        <v>209</v>
      </c>
      <c r="B5" s="5" t="n">
        <v>150000</v>
      </c>
      <c r="C5" s="5" t="n">
        <v>150000</v>
      </c>
    </row>
    <row r="6" spans="1:3">
      <c r="A6" s="4" t="s">
        <v>210</v>
      </c>
      <c r="B6" s="5" t="n">
        <v>270912</v>
      </c>
      <c r="C6" s="5" t="n">
        <v>270912</v>
      </c>
    </row>
    <row r="7" spans="1:3">
      <c r="A7" s="4" t="s">
        <v>211</v>
      </c>
      <c r="B7" s="5" t="n">
        <v>310986</v>
      </c>
      <c r="C7" s="5" t="n">
        <v>310986</v>
      </c>
    </row>
    <row r="8" spans="1:3">
      <c r="A8" s="4" t="s">
        <v>212</v>
      </c>
      <c r="B8" s="5" t="n">
        <v>125000</v>
      </c>
      <c r="C8" s="5" t="n">
        <v>125000</v>
      </c>
    </row>
    <row r="9" spans="1:3">
      <c r="A9" s="4" t="s">
        <v>213</v>
      </c>
      <c r="B9" s="5" t="n">
        <v>200000</v>
      </c>
      <c r="C9" s="5" t="n">
        <v>200000</v>
      </c>
    </row>
    <row r="10" spans="1:3">
      <c r="A10" s="4" t="s">
        <v>214</v>
      </c>
      <c r="B10" s="6" t="n">
        <v>2394353</v>
      </c>
      <c r="C10" s="6" t="n">
        <v>239435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v>
      </c>
      <c r="B1" s="2" t="s">
        <v>1</v>
      </c>
    </row>
    <row r="2" spans="1:3">
      <c r="B2" s="2" t="s">
        <v>2</v>
      </c>
      <c r="C2" s="2" t="s">
        <v>29</v>
      </c>
    </row>
    <row r="3" spans="1:3">
      <c r="A3" s="3" t="s">
        <v>216</v>
      </c>
    </row>
    <row r="4" spans="1:3">
      <c r="A4" s="4" t="s">
        <v>217</v>
      </c>
      <c r="B4" s="6" t="n">
        <v>3629913</v>
      </c>
      <c r="C4" s="6" t="n">
        <v>3135742</v>
      </c>
    </row>
    <row r="5" spans="1:3">
      <c r="A5" s="4" t="s">
        <v>218</v>
      </c>
      <c r="B5" s="5" t="n">
        <v>504873</v>
      </c>
      <c r="C5" s="5" t="n">
        <v>494171</v>
      </c>
    </row>
    <row r="6" spans="1:3">
      <c r="A6" s="4" t="s">
        <v>219</v>
      </c>
      <c r="B6" s="5" t="n">
        <v>172470</v>
      </c>
    </row>
    <row r="7" spans="1:3">
      <c r="A7" s="4" t="s">
        <v>220</v>
      </c>
      <c r="B7" s="6" t="n">
        <v>4307256</v>
      </c>
      <c r="C7" s="6" t="n">
        <v>362991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1</v>
      </c>
      <c r="B1" s="2" t="s">
        <v>2</v>
      </c>
      <c r="C1" s="2" t="s">
        <v>29</v>
      </c>
      <c r="D1" s="2" t="s">
        <v>222</v>
      </c>
    </row>
    <row r="2" spans="1:4">
      <c r="A2" s="3" t="s">
        <v>223</v>
      </c>
    </row>
    <row r="3" spans="1:4">
      <c r="A3" s="4" t="s">
        <v>224</v>
      </c>
      <c r="B3" s="6" t="n">
        <v>2255529</v>
      </c>
      <c r="C3" s="6" t="n">
        <v>1956403</v>
      </c>
    </row>
    <row r="4" spans="1:4">
      <c r="A4" s="4" t="s">
        <v>225</v>
      </c>
      <c r="B4" s="5" t="n">
        <v>2051727</v>
      </c>
      <c r="C4" s="5" t="n">
        <v>1673511</v>
      </c>
    </row>
    <row r="5" spans="1:4">
      <c r="A5" s="4" t="s">
        <v>74</v>
      </c>
      <c r="B5" s="6" t="n">
        <v>4307256</v>
      </c>
      <c r="C5" s="6" t="n">
        <v>3629913</v>
      </c>
      <c r="D5" s="6" t="n">
        <v>31357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39"/>
    <col customWidth="1" max="2" min="2" width="31"/>
    <col customWidth="1" max="3" min="3" width="31"/>
  </cols>
  <sheetData>
    <row r="1" spans="1:3">
      <c r="A1" s="1" t="s">
        <v>226</v>
      </c>
      <c r="B1" s="2" t="s">
        <v>1</v>
      </c>
    </row>
    <row r="2" spans="1:3">
      <c r="B2" s="2" t="s">
        <v>2</v>
      </c>
      <c r="C2" s="2" t="s">
        <v>29</v>
      </c>
    </row>
    <row r="3" spans="1:3">
      <c r="A3" s="4" t="s">
        <v>227</v>
      </c>
      <c r="B3" s="6" t="n">
        <v>10500000</v>
      </c>
      <c r="C3" s="6" t="n">
        <v>9000000</v>
      </c>
    </row>
    <row r="4" spans="1:3">
      <c r="A4" s="4" t="s">
        <v>228</v>
      </c>
      <c r="B4" s="5" t="n">
        <v>10398249</v>
      </c>
      <c r="C4" s="5" t="n">
        <v>9628219</v>
      </c>
    </row>
    <row r="5" spans="1:3">
      <c r="A5" s="4" t="s">
        <v>229</v>
      </c>
      <c r="B5" s="5" t="n">
        <v>4949593</v>
      </c>
      <c r="C5" s="5" t="n">
        <v>3747343</v>
      </c>
    </row>
    <row r="6" spans="1:3">
      <c r="A6" s="4" t="s">
        <v>230</v>
      </c>
      <c r="B6" s="6" t="n">
        <v>15347842</v>
      </c>
      <c r="C6" s="6" t="n">
        <v>13375562</v>
      </c>
    </row>
    <row r="7" spans="1:3">
      <c r="A7" s="4" t="s">
        <v>231</v>
      </c>
    </row>
    <row r="8" spans="1:3">
      <c r="A8" s="4" t="s">
        <v>232</v>
      </c>
      <c r="B8" s="4" t="s">
        <v>233</v>
      </c>
      <c r="C8" s="4" t="s">
        <v>233</v>
      </c>
    </row>
    <row r="9" spans="1:3">
      <c r="A9" s="4" t="s">
        <v>227</v>
      </c>
      <c r="B9" s="6" t="n">
        <v>8500000</v>
      </c>
      <c r="C9" s="6" t="n">
        <v>7000000</v>
      </c>
    </row>
    <row r="10" spans="1:3">
      <c r="A10" s="4" t="s">
        <v>234</v>
      </c>
      <c r="B10" s="4" t="s">
        <v>235</v>
      </c>
      <c r="C10" s="4" t="s">
        <v>235</v>
      </c>
    </row>
    <row r="11" spans="1:3">
      <c r="A11" s="4" t="s">
        <v>228</v>
      </c>
      <c r="B11" s="6" t="n">
        <v>8398249</v>
      </c>
      <c r="C11" s="6" t="n">
        <v>7628219</v>
      </c>
    </row>
    <row r="12" spans="1:3">
      <c r="A12" s="4" t="s">
        <v>229</v>
      </c>
      <c r="B12" s="5" t="n">
        <v>3453208</v>
      </c>
      <c r="C12" s="5" t="n">
        <v>2490958</v>
      </c>
    </row>
    <row r="13" spans="1:3">
      <c r="A13" s="4" t="s">
        <v>230</v>
      </c>
      <c r="B13" s="6" t="n">
        <v>11851457</v>
      </c>
      <c r="C13" s="6" t="n">
        <v>10119177</v>
      </c>
    </row>
    <row r="14" spans="1:3">
      <c r="A14" s="4" t="s">
        <v>236</v>
      </c>
      <c r="B14" s="4" t="s">
        <v>237</v>
      </c>
      <c r="C14" s="4" t="s">
        <v>237</v>
      </c>
    </row>
    <row r="15" spans="1:3">
      <c r="A15" s="4" t="s">
        <v>238</v>
      </c>
      <c r="B15" s="4" t="s">
        <v>239</v>
      </c>
      <c r="C15" s="4" t="s">
        <v>239</v>
      </c>
    </row>
    <row r="16" spans="1:3">
      <c r="A16" s="4" t="s">
        <v>240</v>
      </c>
    </row>
    <row r="17" spans="1:3">
      <c r="A17" s="4" t="s">
        <v>232</v>
      </c>
      <c r="B17" s="4" t="s">
        <v>233</v>
      </c>
      <c r="C17" s="4" t="s">
        <v>233</v>
      </c>
    </row>
    <row r="18" spans="1:3">
      <c r="A18" s="4" t="s">
        <v>227</v>
      </c>
      <c r="B18" s="6" t="n">
        <v>2000000</v>
      </c>
      <c r="C18" s="6" t="n">
        <v>2000000</v>
      </c>
    </row>
    <row r="19" spans="1:3">
      <c r="A19" s="4" t="s">
        <v>234</v>
      </c>
      <c r="B19" s="4" t="s">
        <v>235</v>
      </c>
      <c r="C19" s="4" t="s">
        <v>235</v>
      </c>
    </row>
    <row r="20" spans="1:3">
      <c r="A20" s="4" t="s">
        <v>228</v>
      </c>
      <c r="B20" s="6" t="n">
        <v>2000000</v>
      </c>
      <c r="C20" s="6" t="n">
        <v>2000000</v>
      </c>
    </row>
    <row r="21" spans="1:3">
      <c r="A21" s="4" t="s">
        <v>229</v>
      </c>
      <c r="B21" s="5" t="n">
        <v>1496385</v>
      </c>
      <c r="C21" s="5" t="n">
        <v>1256385</v>
      </c>
    </row>
    <row r="22" spans="1:3">
      <c r="A22" s="4" t="s">
        <v>230</v>
      </c>
      <c r="B22" s="6" t="n">
        <v>3496385</v>
      </c>
      <c r="C22" s="6" t="n">
        <v>3016385</v>
      </c>
    </row>
    <row r="23" spans="1:3">
      <c r="A23" s="4" t="s">
        <v>236</v>
      </c>
      <c r="B23" s="4" t="s">
        <v>237</v>
      </c>
      <c r="C23" s="4" t="s">
        <v>237</v>
      </c>
    </row>
    <row r="24" spans="1:3">
      <c r="A24" s="4" t="s">
        <v>238</v>
      </c>
      <c r="B24" s="4" t="s">
        <v>239</v>
      </c>
      <c r="C24" s="4" t="s">
        <v>23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9</v>
      </c>
      <c r="B1" s="2" t="s">
        <v>2</v>
      </c>
      <c r="C1" s="2" t="s">
        <v>29</v>
      </c>
    </row>
    <row r="2" spans="1:3">
      <c r="A2" s="3" t="s">
        <v>50</v>
      </c>
    </row>
    <row r="3" spans="1:3">
      <c r="A3" s="4" t="s">
        <v>51</v>
      </c>
      <c r="B3" s="7" t="n">
        <v>0.001</v>
      </c>
      <c r="C3" s="7" t="n">
        <v>0.001</v>
      </c>
    </row>
    <row r="4" spans="1:3">
      <c r="A4" s="4" t="s">
        <v>52</v>
      </c>
      <c r="B4" s="5" t="n">
        <v>500000000</v>
      </c>
      <c r="C4" s="5" t="n">
        <v>500000000</v>
      </c>
    </row>
    <row r="5" spans="1:3">
      <c r="A5" s="4" t="s">
        <v>53</v>
      </c>
      <c r="B5" s="5" t="n">
        <v>0</v>
      </c>
      <c r="C5" s="5" t="n">
        <v>0</v>
      </c>
    </row>
    <row r="6" spans="1:3">
      <c r="A6" s="4" t="s">
        <v>54</v>
      </c>
      <c r="B6" s="5" t="n">
        <v>0</v>
      </c>
      <c r="C6" s="5" t="n">
        <v>0</v>
      </c>
    </row>
    <row r="7" spans="1:3">
      <c r="A7" s="4" t="s">
        <v>55</v>
      </c>
      <c r="B7" s="7" t="n">
        <v>0.001</v>
      </c>
      <c r="C7" s="7" t="n">
        <v>0.001</v>
      </c>
    </row>
    <row r="8" spans="1:3">
      <c r="A8" s="4" t="s">
        <v>56</v>
      </c>
      <c r="B8" s="5" t="n">
        <v>10000000000</v>
      </c>
      <c r="C8" s="5" t="n">
        <v>2000000000</v>
      </c>
    </row>
    <row r="9" spans="1:3">
      <c r="A9" s="4" t="s">
        <v>57</v>
      </c>
      <c r="B9" s="5" t="n">
        <v>242777909</v>
      </c>
      <c r="C9" s="5" t="n">
        <v>242777909</v>
      </c>
    </row>
    <row r="10" spans="1:3">
      <c r="A10" s="4" t="s">
        <v>58</v>
      </c>
      <c r="B10" s="5" t="n">
        <v>242777909</v>
      </c>
      <c r="C10" s="5" t="n">
        <v>2427779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1</v>
      </c>
      <c r="B1" s="2" t="s">
        <v>1</v>
      </c>
    </row>
    <row r="2" spans="1:3">
      <c r="B2" s="2" t="s">
        <v>2</v>
      </c>
      <c r="C2" s="2" t="s">
        <v>29</v>
      </c>
    </row>
    <row r="3" spans="1:3">
      <c r="A3" s="3" t="s">
        <v>242</v>
      </c>
    </row>
    <row r="4" spans="1:3">
      <c r="A4" s="4" t="s">
        <v>243</v>
      </c>
      <c r="B4" s="5" t="n">
        <v>4962301500</v>
      </c>
      <c r="C4" s="5" t="n">
        <v>579000200</v>
      </c>
    </row>
    <row r="5" spans="1:3">
      <c r="A5" s="4" t="s">
        <v>244</v>
      </c>
      <c r="B5" s="7" t="n">
        <v>0.004</v>
      </c>
      <c r="C5" s="7" t="n">
        <v>0.015</v>
      </c>
    </row>
    <row r="6" spans="1:3">
      <c r="A6" s="4" t="s">
        <v>245</v>
      </c>
      <c r="B6" s="7" t="n">
        <v>0.002</v>
      </c>
      <c r="C6" s="7" t="n">
        <v>0.002</v>
      </c>
    </row>
    <row r="7" spans="1:3">
      <c r="A7" s="4" t="s">
        <v>246</v>
      </c>
      <c r="B7" s="5" t="n">
        <v>6500000</v>
      </c>
      <c r="C7" s="5" t="n">
        <v>4390001300</v>
      </c>
    </row>
    <row r="8" spans="1:3">
      <c r="A8" s="4" t="s">
        <v>247</v>
      </c>
      <c r="B8" s="7" t="n">
        <v>0.002</v>
      </c>
      <c r="C8" s="7" t="n">
        <v>0.002</v>
      </c>
    </row>
    <row r="9" spans="1:3">
      <c r="A9" s="4" t="s">
        <v>248</v>
      </c>
      <c r="B9" s="5" t="n">
        <v>-4950000</v>
      </c>
      <c r="C9" s="5" t="n">
        <v>-6700000</v>
      </c>
    </row>
    <row r="10" spans="1:3">
      <c r="A10" s="4" t="s">
        <v>249</v>
      </c>
      <c r="B10" s="7" t="n">
        <v>-0.061</v>
      </c>
      <c r="C10" s="7" t="n">
        <v>-0.03</v>
      </c>
    </row>
    <row r="11" spans="1:3">
      <c r="A11" s="4" t="s">
        <v>250</v>
      </c>
      <c r="B11" s="5" t="n">
        <v>4963851500</v>
      </c>
      <c r="C11" s="5" t="n">
        <v>4962301500</v>
      </c>
    </row>
    <row r="12" spans="1:3">
      <c r="A12" s="4" t="s">
        <v>251</v>
      </c>
      <c r="B12" s="7" t="n">
        <v>0.002</v>
      </c>
      <c r="C12" s="7" t="n">
        <v>0.0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24"/>
    <col customWidth="1" max="3" min="3" width="25"/>
    <col customWidth="1" max="4" min="4" width="14"/>
  </cols>
  <sheetData>
    <row r="1" spans="1:4">
      <c r="A1" s="1" t="s">
        <v>252</v>
      </c>
      <c r="B1" s="2" t="s">
        <v>1</v>
      </c>
    </row>
    <row r="2" spans="1:4">
      <c r="B2" s="2" t="s">
        <v>2</v>
      </c>
      <c r="C2" s="2" t="s">
        <v>29</v>
      </c>
      <c r="D2" s="2" t="s">
        <v>222</v>
      </c>
    </row>
    <row r="3" spans="1:4">
      <c r="A3" s="3" t="s">
        <v>253</v>
      </c>
    </row>
    <row r="4" spans="1:4">
      <c r="A4" s="4" t="s">
        <v>254</v>
      </c>
      <c r="B4" s="5" t="n">
        <v>4963851500</v>
      </c>
      <c r="C4" s="5" t="n">
        <v>4962301500</v>
      </c>
      <c r="D4" s="5" t="n">
        <v>579000200</v>
      </c>
    </row>
    <row r="5" spans="1:4">
      <c r="A5" s="4" t="s">
        <v>255</v>
      </c>
      <c r="B5" s="7" t="n">
        <v>0.002</v>
      </c>
      <c r="C5" s="7" t="n">
        <v>0.002</v>
      </c>
    </row>
    <row r="6" spans="1:4">
      <c r="A6" s="4" t="s">
        <v>256</v>
      </c>
      <c r="B6" s="4" t="s">
        <v>257</v>
      </c>
      <c r="C6" s="4" t="s">
        <v>2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9</v>
      </c>
      <c r="B1" s="2" t="s">
        <v>1</v>
      </c>
    </row>
    <row r="2" spans="1:3">
      <c r="B2" s="2" t="s">
        <v>2</v>
      </c>
      <c r="C2" s="2" t="s">
        <v>29</v>
      </c>
    </row>
    <row r="3" spans="1:3">
      <c r="A3" s="3" t="s">
        <v>260</v>
      </c>
    </row>
    <row r="4" spans="1:3">
      <c r="A4" s="4" t="s">
        <v>261</v>
      </c>
      <c r="B4" s="4" t="s">
        <v>262</v>
      </c>
      <c r="C4" s="4" t="s">
        <v>263</v>
      </c>
    </row>
    <row r="5" spans="1:3">
      <c r="A5" s="4" t="s">
        <v>264</v>
      </c>
      <c r="B5" s="4" t="s">
        <v>265</v>
      </c>
      <c r="C5" s="4" t="s">
        <v>265</v>
      </c>
    </row>
    <row r="6" spans="1:3">
      <c r="A6" s="4" t="s">
        <v>266</v>
      </c>
      <c r="B6" s="4" t="s">
        <v>267</v>
      </c>
      <c r="C6" s="4" t="s">
        <v>267</v>
      </c>
    </row>
    <row r="7" spans="1:3">
      <c r="A7" s="4" t="s">
        <v>268</v>
      </c>
      <c r="B7" s="4" t="s">
        <v>269</v>
      </c>
      <c r="C7" s="4" t="s">
        <v>270</v>
      </c>
    </row>
    <row r="8" spans="1:3">
      <c r="A8" s="4" t="s">
        <v>271</v>
      </c>
      <c r="B8" s="6" t="n">
        <v>0</v>
      </c>
      <c r="C8"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29</v>
      </c>
    </row>
    <row r="3" spans="1:3">
      <c r="A3" s="3" t="s">
        <v>273</v>
      </c>
    </row>
    <row r="4" spans="1:3">
      <c r="A4" s="4" t="s">
        <v>66</v>
      </c>
      <c r="B4" s="4" t="s">
        <v>33</v>
      </c>
      <c r="C4" s="6" t="n">
        <v>7318539</v>
      </c>
    </row>
    <row r="5" spans="1:3">
      <c r="A5" s="4" t="s">
        <v>274</v>
      </c>
      <c r="B5" s="5" t="n">
        <v>66800</v>
      </c>
      <c r="C5" s="5" t="n">
        <v>14267</v>
      </c>
    </row>
    <row r="6" spans="1:3">
      <c r="A6" s="4" t="s">
        <v>275</v>
      </c>
      <c r="B6" s="5" t="n">
        <v>52492</v>
      </c>
      <c r="C6" s="5" t="n">
        <v>577</v>
      </c>
    </row>
    <row r="7" spans="1:3">
      <c r="A7" s="4" t="s">
        <v>276</v>
      </c>
      <c r="B7" s="5" t="n">
        <v>80937</v>
      </c>
      <c r="C7" s="5" t="n">
        <v>3170</v>
      </c>
    </row>
    <row r="8" spans="1:3">
      <c r="A8" s="4" t="s">
        <v>74</v>
      </c>
      <c r="B8" s="6" t="n">
        <v>200229</v>
      </c>
      <c r="C8" s="6" t="n">
        <v>73365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9</v>
      </c>
    </row>
    <row r="2" spans="1:3">
      <c r="A2" s="3" t="s">
        <v>278</v>
      </c>
    </row>
    <row r="3" spans="1:3">
      <c r="A3" s="4" t="s">
        <v>279</v>
      </c>
      <c r="B3" s="6" t="n">
        <v>299125</v>
      </c>
      <c r="C3" s="6" t="n">
        <v>288426</v>
      </c>
    </row>
    <row r="4" spans="1:3">
      <c r="A4" s="4" t="s">
        <v>280</v>
      </c>
      <c r="B4" s="5" t="n">
        <v>1202250</v>
      </c>
      <c r="C4" s="5" t="n">
        <v>1102242</v>
      </c>
    </row>
    <row r="5" spans="1:3">
      <c r="A5" s="4" t="s">
        <v>281</v>
      </c>
      <c r="B5" s="4" t="s">
        <v>33</v>
      </c>
      <c r="C5" s="5" t="n">
        <v>7318539</v>
      </c>
    </row>
    <row r="6" spans="1:3">
      <c r="A6" s="3" t="s">
        <v>282</v>
      </c>
    </row>
    <row r="7" spans="1:3">
      <c r="A7" s="4" t="s">
        <v>283</v>
      </c>
      <c r="B7" s="5" t="n">
        <v>189600</v>
      </c>
      <c r="C7" s="5" t="n">
        <v>189600</v>
      </c>
    </row>
    <row r="8" spans="1:3">
      <c r="A8" s="4" t="s">
        <v>284</v>
      </c>
      <c r="B8" s="5" t="n">
        <v>70489</v>
      </c>
      <c r="C8" s="4" t="s">
        <v>33</v>
      </c>
    </row>
    <row r="9" spans="1:3">
      <c r="A9" s="4" t="s">
        <v>285</v>
      </c>
      <c r="B9" s="4" t="s">
        <v>33</v>
      </c>
      <c r="C9" s="6" t="n">
        <v>15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86</v>
      </c>
      <c r="B1" s="2" t="s">
        <v>1</v>
      </c>
    </row>
    <row r="2" spans="1:3">
      <c r="B2" s="2" t="s">
        <v>2</v>
      </c>
      <c r="C2" s="2" t="s">
        <v>29</v>
      </c>
    </row>
    <row r="3" spans="1:3">
      <c r="A3" s="3" t="s">
        <v>287</v>
      </c>
    </row>
    <row r="4" spans="1:3">
      <c r="A4" s="4" t="s">
        <v>288</v>
      </c>
      <c r="B4" s="6" t="n">
        <v>-966289</v>
      </c>
      <c r="C4" s="6" t="n">
        <v>-3431869</v>
      </c>
    </row>
    <row r="5" spans="1:3">
      <c r="A5" s="4" t="s">
        <v>150</v>
      </c>
      <c r="B5" s="5" t="n">
        <v>68036</v>
      </c>
      <c r="C5" s="5" t="n">
        <v>2494428</v>
      </c>
    </row>
    <row r="6" spans="1:3">
      <c r="A6" s="4" t="s">
        <v>289</v>
      </c>
      <c r="B6" s="5" t="n">
        <v>52648</v>
      </c>
      <c r="C6" s="5" t="n">
        <v>50465</v>
      </c>
    </row>
    <row r="7" spans="1:3">
      <c r="A7" s="4" t="s">
        <v>290</v>
      </c>
      <c r="B7" s="5" t="n">
        <v>845604</v>
      </c>
      <c r="C7" s="5" t="n">
        <v>886976</v>
      </c>
    </row>
    <row r="8" spans="1:3">
      <c r="A8" s="4" t="s">
        <v>291</v>
      </c>
      <c r="B8" s="6" t="n">
        <v>0</v>
      </c>
      <c r="C8"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92</v>
      </c>
      <c r="B1" s="2" t="s">
        <v>1</v>
      </c>
    </row>
    <row r="2" spans="1:3">
      <c r="B2" s="2" t="s">
        <v>2</v>
      </c>
      <c r="C2" s="2" t="s">
        <v>29</v>
      </c>
    </row>
    <row r="3" spans="1:3">
      <c r="A3" s="3" t="s">
        <v>293</v>
      </c>
    </row>
    <row r="4" spans="1:3">
      <c r="A4" s="4" t="s">
        <v>294</v>
      </c>
      <c r="B4" s="6" t="n">
        <v>39717436</v>
      </c>
      <c r="C4" s="6" t="n">
        <v>34924072</v>
      </c>
    </row>
    <row r="5" spans="1:3">
      <c r="A5" s="4" t="s">
        <v>295</v>
      </c>
      <c r="B5" s="4" t="s">
        <v>296</v>
      </c>
      <c r="C5" s="4" t="s">
        <v>296</v>
      </c>
    </row>
    <row r="6" spans="1:3">
      <c r="A6" s="4" t="s">
        <v>297</v>
      </c>
      <c r="B6" s="6" t="n">
        <v>13503928</v>
      </c>
      <c r="C6" s="6" t="n">
        <v>11874184</v>
      </c>
    </row>
    <row r="7" spans="1:3">
      <c r="A7" s="4" t="s">
        <v>298</v>
      </c>
      <c r="B7" s="5" t="n">
        <v>-13503928</v>
      </c>
      <c r="C7" s="5" t="n">
        <v>-11874184</v>
      </c>
    </row>
    <row r="8" spans="1:3">
      <c r="A8" s="4" t="s">
        <v>299</v>
      </c>
      <c r="B8" s="6" t="n">
        <v>0</v>
      </c>
      <c r="C8"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T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300</v>
      </c>
      <c r="B1" s="2" t="s">
        <v>301</v>
      </c>
      <c r="C1" s="2" t="s">
        <v>302</v>
      </c>
      <c r="D1" s="2" t="s">
        <v>303</v>
      </c>
      <c r="E1" s="2" t="s">
        <v>304</v>
      </c>
      <c r="F1" s="2" t="s">
        <v>305</v>
      </c>
      <c r="G1" s="2" t="s">
        <v>306</v>
      </c>
      <c r="H1" s="2" t="s">
        <v>307</v>
      </c>
      <c r="I1" s="2" t="s">
        <v>308</v>
      </c>
      <c r="J1" s="2" t="s">
        <v>309</v>
      </c>
      <c r="K1" s="2" t="s">
        <v>310</v>
      </c>
      <c r="L1" s="2" t="s">
        <v>311</v>
      </c>
      <c r="M1" s="2" t="s">
        <v>312</v>
      </c>
      <c r="N1" s="2" t="s">
        <v>313</v>
      </c>
      <c r="O1" s="2" t="s">
        <v>314</v>
      </c>
      <c r="P1" s="2" t="s">
        <v>315</v>
      </c>
      <c r="Q1" s="2" t="s">
        <v>316</v>
      </c>
      <c r="R1" s="2" t="s">
        <v>317</v>
      </c>
      <c r="S1" s="2" t="s">
        <v>318</v>
      </c>
      <c r="T1" s="2" t="s">
        <v>319</v>
      </c>
    </row>
    <row r="2" spans="1:20">
      <c r="A2" s="3" t="s">
        <v>320</v>
      </c>
    </row>
    <row r="3" spans="1:20">
      <c r="A3" s="4" t="s">
        <v>321</v>
      </c>
      <c r="B3" s="6" t="n">
        <v>2487072</v>
      </c>
      <c r="C3" s="6" t="n">
        <v>2471978</v>
      </c>
      <c r="D3" s="6" t="n">
        <v>2927200</v>
      </c>
      <c r="E3" s="6" t="n">
        <v>2855631</v>
      </c>
      <c r="F3" s="6" t="n">
        <v>2568328</v>
      </c>
      <c r="G3" s="6" t="n">
        <v>1638421</v>
      </c>
      <c r="H3" s="6" t="n">
        <v>1746615</v>
      </c>
      <c r="I3" s="6" t="n">
        <v>822678</v>
      </c>
      <c r="J3" s="6" t="n">
        <v>1723146</v>
      </c>
      <c r="K3" s="6" t="n">
        <v>1599919</v>
      </c>
      <c r="L3" s="6" t="n">
        <v>1479818</v>
      </c>
      <c r="M3" s="6" t="n">
        <v>1532322</v>
      </c>
      <c r="N3" s="6" t="n">
        <v>1304283</v>
      </c>
      <c r="O3" s="6" t="n">
        <v>1250783</v>
      </c>
      <c r="P3" s="6" t="n">
        <v>2775900</v>
      </c>
      <c r="Q3" s="6" t="n">
        <v>2503951</v>
      </c>
      <c r="R3" s="6" t="n">
        <v>3681189</v>
      </c>
      <c r="S3" s="6" t="n">
        <v>4425866</v>
      </c>
      <c r="T3" s="6" t="n">
        <v>880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v>
      </c>
      <c r="B1" s="2" t="s">
        <v>1</v>
      </c>
    </row>
    <row r="2" spans="1:3">
      <c r="B2" s="2" t="s">
        <v>2</v>
      </c>
      <c r="C2" s="2" t="s">
        <v>29</v>
      </c>
    </row>
    <row r="3" spans="1:3">
      <c r="A3" s="3" t="s">
        <v>60</v>
      </c>
    </row>
    <row r="4" spans="1:3">
      <c r="A4" s="4" t="s">
        <v>61</v>
      </c>
      <c r="B4" s="6" t="n">
        <v>416304</v>
      </c>
      <c r="C4" s="6" t="n">
        <v>565804</v>
      </c>
    </row>
    <row r="5" spans="1:3">
      <c r="A5" s="4" t="s">
        <v>62</v>
      </c>
      <c r="B5" s="5" t="n">
        <v>244430</v>
      </c>
      <c r="C5" s="5" t="n">
        <v>108275</v>
      </c>
    </row>
    <row r="6" spans="1:3">
      <c r="A6" s="4" t="s">
        <v>63</v>
      </c>
      <c r="B6" s="5" t="n">
        <v>405556</v>
      </c>
      <c r="C6" s="5" t="n">
        <v>354948</v>
      </c>
    </row>
    <row r="7" spans="1:3">
      <c r="A7" s="4" t="s">
        <v>64</v>
      </c>
      <c r="B7" s="5" t="n">
        <v>1066290</v>
      </c>
      <c r="C7" s="5" t="n">
        <v>1029027</v>
      </c>
    </row>
    <row r="8" spans="1:3">
      <c r="A8" s="4" t="s">
        <v>65</v>
      </c>
      <c r="B8" s="5" t="n">
        <v>-86236</v>
      </c>
      <c r="C8" s="4" t="s">
        <v>33</v>
      </c>
    </row>
    <row r="9" spans="1:3">
      <c r="A9" s="4" t="s">
        <v>66</v>
      </c>
      <c r="B9" s="5" t="n">
        <v>1861971</v>
      </c>
      <c r="C9" s="5" t="n">
        <v>9064706</v>
      </c>
    </row>
    <row r="10" spans="1:3">
      <c r="A10" s="4" t="s">
        <v>67</v>
      </c>
      <c r="B10" s="6" t="n">
        <v>-2842025</v>
      </c>
      <c r="C10" s="6" t="n">
        <v>-10093733</v>
      </c>
    </row>
    <row r="11" spans="1:3">
      <c r="A11" s="4" t="s">
        <v>68</v>
      </c>
      <c r="B11" s="5" t="n">
        <v>242777909</v>
      </c>
      <c r="C11" s="5" t="n">
        <v>242777909</v>
      </c>
    </row>
    <row r="12" spans="1:3">
      <c r="A12" s="4" t="s">
        <v>69</v>
      </c>
      <c r="B12" s="8" t="n">
        <v>-0.01</v>
      </c>
      <c r="C12" s="8" t="n">
        <v>-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18"/>
    <col customWidth="1" max="5" min="5" width="13"/>
  </cols>
  <sheetData>
    <row r="1" spans="1:5">
      <c r="A1" s="1" t="s">
        <v>70</v>
      </c>
      <c r="B1" s="2" t="s">
        <v>71</v>
      </c>
      <c r="C1" s="2" t="s">
        <v>72</v>
      </c>
      <c r="D1" s="2" t="s">
        <v>73</v>
      </c>
      <c r="E1" s="2" t="s">
        <v>74</v>
      </c>
    </row>
    <row r="2" spans="1:5">
      <c r="A2" s="4" t="s">
        <v>75</v>
      </c>
      <c r="B2" s="5" t="n">
        <v>242777909</v>
      </c>
    </row>
    <row r="3" spans="1:5">
      <c r="A3" s="4" t="s">
        <v>76</v>
      </c>
      <c r="B3" s="6" t="n">
        <v>242777</v>
      </c>
      <c r="C3" s="6" t="n">
        <v>40727569</v>
      </c>
      <c r="D3" s="6" t="n">
        <v>-61592317</v>
      </c>
      <c r="E3" s="6" t="n">
        <v>-20621972</v>
      </c>
    </row>
    <row r="4" spans="1:5">
      <c r="A4" s="4" t="s">
        <v>77</v>
      </c>
      <c r="C4" s="5" t="n">
        <v>148426</v>
      </c>
      <c r="E4" s="5" t="n">
        <v>148426</v>
      </c>
    </row>
    <row r="5" spans="1:5">
      <c r="A5" s="4" t="s">
        <v>78</v>
      </c>
      <c r="C5" s="5" t="n">
        <v>7336554</v>
      </c>
      <c r="E5" s="5" t="n">
        <v>7336554</v>
      </c>
    </row>
    <row r="6" spans="1:5">
      <c r="A6" s="4" t="s">
        <v>79</v>
      </c>
      <c r="D6" s="5" t="n">
        <v>-10093733</v>
      </c>
      <c r="E6" s="6" t="n">
        <v>-10093733</v>
      </c>
    </row>
    <row r="7" spans="1:5">
      <c r="A7" s="4" t="s">
        <v>80</v>
      </c>
      <c r="B7" s="5" t="n">
        <v>242777909</v>
      </c>
      <c r="E7" s="5" t="n">
        <v>242777909</v>
      </c>
    </row>
    <row r="8" spans="1:5">
      <c r="A8" s="4" t="s">
        <v>81</v>
      </c>
      <c r="B8" s="6" t="n">
        <v>242777</v>
      </c>
      <c r="C8" s="5" t="n">
        <v>48212548</v>
      </c>
      <c r="D8" s="5" t="n">
        <v>-71686050</v>
      </c>
      <c r="E8" s="6" t="n">
        <v>-23230725</v>
      </c>
    </row>
    <row r="9" spans="1:5">
      <c r="A9" s="4" t="s">
        <v>77</v>
      </c>
      <c r="C9" s="5" t="n">
        <v>-103858</v>
      </c>
      <c r="E9" s="5" t="n">
        <v>-103858</v>
      </c>
    </row>
    <row r="10" spans="1:5">
      <c r="A10" s="4" t="s">
        <v>78</v>
      </c>
      <c r="C10" s="5" t="n">
        <v>200229</v>
      </c>
      <c r="E10" s="5" t="n">
        <v>200229</v>
      </c>
    </row>
    <row r="11" spans="1:5">
      <c r="A11" s="4" t="s">
        <v>79</v>
      </c>
      <c r="D11" s="5" t="n">
        <v>-2842025</v>
      </c>
      <c r="E11" s="6" t="n">
        <v>-2842025</v>
      </c>
    </row>
    <row r="12" spans="1:5">
      <c r="A12" s="4" t="s">
        <v>82</v>
      </c>
      <c r="B12" s="5" t="n">
        <v>242777909</v>
      </c>
      <c r="E12" s="5" t="n">
        <v>242777909</v>
      </c>
    </row>
    <row r="13" spans="1:5">
      <c r="A13" s="4" t="s">
        <v>83</v>
      </c>
      <c r="B13" s="6" t="n">
        <v>242777</v>
      </c>
      <c r="C13" s="6" t="n">
        <v>48308919</v>
      </c>
      <c r="D13" s="6" t="n">
        <v>-74528075</v>
      </c>
      <c r="E13" s="6" t="n">
        <v>-259763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4</v>
      </c>
      <c r="B1" s="2" t="s">
        <v>1</v>
      </c>
    </row>
    <row r="2" spans="1:3">
      <c r="B2" s="2" t="s">
        <v>2</v>
      </c>
      <c r="C2" s="2" t="s">
        <v>29</v>
      </c>
    </row>
    <row r="3" spans="1:3">
      <c r="A3" s="3" t="s">
        <v>85</v>
      </c>
    </row>
    <row r="4" spans="1:3">
      <c r="A4" s="4" t="s">
        <v>67</v>
      </c>
      <c r="B4" s="6" t="n">
        <v>-2842025</v>
      </c>
      <c r="C4" s="6" t="n">
        <v>-10093733</v>
      </c>
    </row>
    <row r="5" spans="1:3">
      <c r="A5" s="4" t="s">
        <v>86</v>
      </c>
      <c r="B5" s="5" t="n">
        <v>66800</v>
      </c>
      <c r="C5" s="5" t="n">
        <v>14268</v>
      </c>
    </row>
    <row r="6" spans="1:3">
      <c r="A6" s="4" t="s">
        <v>87</v>
      </c>
      <c r="B6" s="4" t="s">
        <v>33</v>
      </c>
      <c r="C6" s="5" t="n">
        <v>7318539</v>
      </c>
    </row>
    <row r="7" spans="1:3">
      <c r="A7" s="4" t="s">
        <v>88</v>
      </c>
      <c r="B7" s="5" t="n">
        <v>80937</v>
      </c>
      <c r="C7" s="5" t="n">
        <v>3170</v>
      </c>
    </row>
    <row r="8" spans="1:3">
      <c r="A8" s="4" t="s">
        <v>89</v>
      </c>
      <c r="B8" s="5" t="n">
        <v>52492</v>
      </c>
      <c r="C8" s="5" t="n">
        <v>577</v>
      </c>
    </row>
    <row r="9" spans="1:3">
      <c r="A9" s="4" t="s">
        <v>90</v>
      </c>
      <c r="B9" s="5" t="n">
        <v>1202250</v>
      </c>
      <c r="C9" s="5" t="n">
        <v>1102243</v>
      </c>
    </row>
    <row r="10" spans="1:3">
      <c r="A10" s="4" t="s">
        <v>91</v>
      </c>
      <c r="B10" s="5" t="n">
        <v>154848</v>
      </c>
      <c r="C10" s="5" t="n">
        <v>148426</v>
      </c>
    </row>
    <row r="11" spans="1:3">
      <c r="A11" s="4" t="s">
        <v>92</v>
      </c>
      <c r="B11" s="5" t="n">
        <v>-86236</v>
      </c>
      <c r="C11" s="4" t="s">
        <v>33</v>
      </c>
    </row>
    <row r="12" spans="1:3">
      <c r="A12" s="3" t="s">
        <v>93</v>
      </c>
    </row>
    <row r="13" spans="1:3">
      <c r="A13" s="4" t="s">
        <v>94</v>
      </c>
      <c r="B13" s="5" t="n">
        <v>1429</v>
      </c>
      <c r="C13" s="5" t="n">
        <v>136</v>
      </c>
    </row>
    <row r="14" spans="1:3">
      <c r="A14" s="4" t="s">
        <v>95</v>
      </c>
      <c r="B14" s="5" t="n">
        <v>95106</v>
      </c>
      <c r="C14" s="5" t="n">
        <v>-39103</v>
      </c>
    </row>
    <row r="15" spans="1:3">
      <c r="A15" s="4" t="s">
        <v>96</v>
      </c>
      <c r="B15" s="5" t="n">
        <v>504873</v>
      </c>
      <c r="C15" s="5" t="n">
        <v>494170</v>
      </c>
    </row>
    <row r="16" spans="1:3">
      <c r="A16" s="4" t="s">
        <v>97</v>
      </c>
      <c r="B16" s="5" t="n">
        <v>-769526</v>
      </c>
      <c r="C16" s="5" t="n">
        <v>-1051307</v>
      </c>
    </row>
    <row r="17" spans="1:3">
      <c r="A17" s="3" t="s">
        <v>98</v>
      </c>
    </row>
    <row r="18" spans="1:3">
      <c r="A18" s="4" t="s">
        <v>99</v>
      </c>
      <c r="B18" s="5" t="n">
        <v>770030</v>
      </c>
      <c r="C18" s="5" t="n">
        <v>1001226</v>
      </c>
    </row>
    <row r="19" spans="1:3">
      <c r="A19" s="4" t="s">
        <v>100</v>
      </c>
      <c r="B19" s="5" t="n">
        <v>770030</v>
      </c>
      <c r="C19" s="5" t="n">
        <v>1001226</v>
      </c>
    </row>
    <row r="20" spans="1:3">
      <c r="A20" s="4" t="s">
        <v>101</v>
      </c>
      <c r="B20" s="5" t="n">
        <v>504</v>
      </c>
      <c r="C20" s="5" t="n">
        <v>-50081</v>
      </c>
    </row>
    <row r="21" spans="1:3">
      <c r="A21" s="4" t="s">
        <v>102</v>
      </c>
      <c r="B21" s="5" t="n">
        <v>2607</v>
      </c>
      <c r="C21" s="5" t="n">
        <v>52688</v>
      </c>
    </row>
    <row r="22" spans="1:3">
      <c r="A22" s="4" t="s">
        <v>103</v>
      </c>
      <c r="B22" s="6" t="n">
        <v>3111</v>
      </c>
      <c r="C22" s="6" t="n">
        <v>26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3:03:54Z</dcterms:created>
  <dcterms:modified xmlns:dcterms="http://purl.org/dc/terms/" xmlns:xsi="http://www.w3.org/2001/XMLSchema-instance" xsi:type="dcterms:W3CDTF">2018-03-30T13:03:54Z</dcterms:modified>
</cp:coreProperties>
</file>